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Segment Information" sheetId="9" state="visible" r:id="rId9"/>
    <sheet xmlns:r="http://schemas.openxmlformats.org/officeDocument/2006/relationships" name="Cash and Cash Equivalents" sheetId="10" state="visible" r:id="rId10"/>
    <sheet xmlns:r="http://schemas.openxmlformats.org/officeDocument/2006/relationships" name="Other Assets" sheetId="11" state="visible" r:id="rId11"/>
    <sheet xmlns:r="http://schemas.openxmlformats.org/officeDocument/2006/relationships" name="Other Receivables" sheetId="12" state="visible" r:id="rId12"/>
    <sheet xmlns:r="http://schemas.openxmlformats.org/officeDocument/2006/relationships" name="Plant and Equipment"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Borrowings" sheetId="16" state="visible" r:id="rId16"/>
    <sheet xmlns:r="http://schemas.openxmlformats.org/officeDocument/2006/relationships" name="Share capital" sheetId="17" state="visible" r:id="rId17"/>
    <sheet xmlns:r="http://schemas.openxmlformats.org/officeDocument/2006/relationships" name="Other Comprehensive Loss" sheetId="18" state="visible" r:id="rId18"/>
    <sheet xmlns:r="http://schemas.openxmlformats.org/officeDocument/2006/relationships" name="Income Tax Expense" sheetId="19" state="visible" r:id="rId19"/>
    <sheet xmlns:r="http://schemas.openxmlformats.org/officeDocument/2006/relationships" name="Capital Commitment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Other Assets (Tables)" sheetId="26" state="visible" r:id="rId26"/>
    <sheet xmlns:r="http://schemas.openxmlformats.org/officeDocument/2006/relationships" name="Other Receivables (Tables)" sheetId="27" state="visible" r:id="rId27"/>
    <sheet xmlns:r="http://schemas.openxmlformats.org/officeDocument/2006/relationships" name="Plant and Equipment (Tables)" sheetId="28" state="visible" r:id="rId28"/>
    <sheet xmlns:r="http://schemas.openxmlformats.org/officeDocument/2006/relationships" name="LEASES (Tables)" sheetId="29" state="visible" r:id="rId29"/>
    <sheet xmlns:r="http://schemas.openxmlformats.org/officeDocument/2006/relationships" name="Accrued and Other Liabilities (" sheetId="30" state="visible" r:id="rId30"/>
    <sheet xmlns:r="http://schemas.openxmlformats.org/officeDocument/2006/relationships" name="Borrowings (Tables)" sheetId="31" state="visible" r:id="rId31"/>
    <sheet xmlns:r="http://schemas.openxmlformats.org/officeDocument/2006/relationships" name="Share capital (Tables)" sheetId="32" state="visible" r:id="rId32"/>
    <sheet xmlns:r="http://schemas.openxmlformats.org/officeDocument/2006/relationships" name="Other Comprehensive Loss (Table" sheetId="33" state="visible" r:id="rId33"/>
    <sheet xmlns:r="http://schemas.openxmlformats.org/officeDocument/2006/relationships" name="Income Tax Expense (Tables)" sheetId="34" state="visible" r:id="rId34"/>
    <sheet xmlns:r="http://schemas.openxmlformats.org/officeDocument/2006/relationships" name="Related Party Transactions (Tab" sheetId="35" state="visible" r:id="rId35"/>
    <sheet xmlns:r="http://schemas.openxmlformats.org/officeDocument/2006/relationships" name="SUMMARY OF SIGNIFICANT ACCOUN_3" sheetId="36" state="visible" r:id="rId36"/>
    <sheet xmlns:r="http://schemas.openxmlformats.org/officeDocument/2006/relationships" name="Cash and Cash Equivalents - Sch" sheetId="37" state="visible" r:id="rId37"/>
    <sheet xmlns:r="http://schemas.openxmlformats.org/officeDocument/2006/relationships" name="Other Assets - Schedule of Othe" sheetId="38" state="visible" r:id="rId38"/>
    <sheet xmlns:r="http://schemas.openxmlformats.org/officeDocument/2006/relationships" name="Other Receivables - Schedule of" sheetId="39" state="visible" r:id="rId39"/>
    <sheet xmlns:r="http://schemas.openxmlformats.org/officeDocument/2006/relationships" name="Plant and Equipment - Schedule " sheetId="40" state="visible" r:id="rId40"/>
    <sheet xmlns:r="http://schemas.openxmlformats.org/officeDocument/2006/relationships" name="Leases - Schedule of Lease Cost" sheetId="41" state="visible" r:id="rId41"/>
    <sheet xmlns:r="http://schemas.openxmlformats.org/officeDocument/2006/relationships" name="Leases - Schedule of Lease Liab" sheetId="42" state="visible" r:id="rId42"/>
    <sheet xmlns:r="http://schemas.openxmlformats.org/officeDocument/2006/relationships" name="Accrued and Other Liabilities -" sheetId="43" state="visible" r:id="rId43"/>
    <sheet xmlns:r="http://schemas.openxmlformats.org/officeDocument/2006/relationships" name="Borrowings - Schedule of Relate" sheetId="44" state="visible" r:id="rId44"/>
    <sheet xmlns:r="http://schemas.openxmlformats.org/officeDocument/2006/relationships" name="Share capital - Schedule of Sto" sheetId="45" state="visible" r:id="rId45"/>
    <sheet xmlns:r="http://schemas.openxmlformats.org/officeDocument/2006/relationships" name="Other Comprehensive (Loss)_Earn" sheetId="46" state="visible" r:id="rId46"/>
    <sheet xmlns:r="http://schemas.openxmlformats.org/officeDocument/2006/relationships" name="Share capital (Details Narrativ" sheetId="47" state="visible" r:id="rId47"/>
    <sheet xmlns:r="http://schemas.openxmlformats.org/officeDocument/2006/relationships" name="Income Tax Expense - Schedule o" sheetId="48" state="visible" r:id="rId48"/>
    <sheet xmlns:r="http://schemas.openxmlformats.org/officeDocument/2006/relationships" name="Related Party Transactions - Sc"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76"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5, 2023</t>
        </is>
      </c>
      <c r="D2" s="2" t="inlineStr">
        <is>
          <t>Sep. 2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10-K/A has been amended to include a revision to the auditor's repor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333-207099</t>
        </is>
      </c>
      <c r="C13" s="4" t="inlineStr">
        <is>
          <t xml:space="preserve"> </t>
        </is>
      </c>
      <c r="D13" s="4" t="inlineStr">
        <is>
          <t xml:space="preserve"> </t>
        </is>
      </c>
    </row>
    <row r="14">
      <c r="A14" s="4" t="inlineStr">
        <is>
          <t>Entity Registrant Name</t>
        </is>
      </c>
      <c r="B14" s="4" t="inlineStr">
        <is>
          <t>Arem Pacific Corporation</t>
        </is>
      </c>
      <c r="C14" s="4" t="inlineStr">
        <is>
          <t xml:space="preserve"> </t>
        </is>
      </c>
      <c r="D14" s="4" t="inlineStr">
        <is>
          <t xml:space="preserve"> </t>
        </is>
      </c>
    </row>
    <row r="15">
      <c r="A15" s="4" t="inlineStr">
        <is>
          <t>Entity Central Index Key</t>
        </is>
      </c>
      <c r="B15" s="4" t="inlineStr">
        <is>
          <t>0001435812</t>
        </is>
      </c>
      <c r="C15" s="4" t="inlineStr">
        <is>
          <t xml:space="preserve"> </t>
        </is>
      </c>
      <c r="D15" s="4" t="inlineStr">
        <is>
          <t xml:space="preserve"> </t>
        </is>
      </c>
    </row>
    <row r="16">
      <c r="A16" s="4" t="inlineStr">
        <is>
          <t>Entity Tax Identification Number</t>
        </is>
      </c>
      <c r="B16" s="4" t="inlineStr">
        <is>
          <t>26-212496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71 Blackburn Road</t>
        </is>
      </c>
      <c r="C18" s="4" t="inlineStr">
        <is>
          <t xml:space="preserve"> </t>
        </is>
      </c>
      <c r="D18" s="4" t="inlineStr">
        <is>
          <t xml:space="preserve"> </t>
        </is>
      </c>
    </row>
    <row r="19">
      <c r="A19" s="4" t="inlineStr">
        <is>
          <t>Entity Address, City or Town</t>
        </is>
      </c>
      <c r="B19" s="4" t="inlineStr">
        <is>
          <t>Mount Waverley</t>
        </is>
      </c>
      <c r="C19" s="4" t="inlineStr">
        <is>
          <t xml:space="preserve"> </t>
        </is>
      </c>
      <c r="D19" s="4" t="inlineStr">
        <is>
          <t xml:space="preserve"> </t>
        </is>
      </c>
    </row>
    <row r="20">
      <c r="A20" s="4" t="inlineStr">
        <is>
          <t>Entity Address, Country</t>
        </is>
      </c>
      <c r="B20" s="4" t="inlineStr">
        <is>
          <t>AU</t>
        </is>
      </c>
      <c r="C20" s="4" t="inlineStr">
        <is>
          <t xml:space="preserve"> </t>
        </is>
      </c>
      <c r="D20" s="4" t="inlineStr">
        <is>
          <t xml:space="preserve"> </t>
        </is>
      </c>
    </row>
    <row r="21">
      <c r="A21" s="4" t="inlineStr">
        <is>
          <t>Entity Address, Postal Zip Code</t>
        </is>
      </c>
      <c r="B21" s="4" t="inlineStr">
        <is>
          <t>3149</t>
        </is>
      </c>
      <c r="C21" s="4" t="inlineStr">
        <is>
          <t xml:space="preserve"> </t>
        </is>
      </c>
      <c r="D21" s="4" t="inlineStr">
        <is>
          <t xml:space="preserve"> </t>
        </is>
      </c>
    </row>
    <row r="22">
      <c r="A22" s="4" t="inlineStr">
        <is>
          <t>City Area Code</t>
        </is>
      </c>
      <c r="B22" s="4" t="inlineStr">
        <is>
          <t>61</t>
        </is>
      </c>
      <c r="C22" s="4" t="inlineStr">
        <is>
          <t xml:space="preserve"> </t>
        </is>
      </c>
      <c r="D22" s="4" t="inlineStr">
        <is>
          <t xml:space="preserve"> </t>
        </is>
      </c>
    </row>
    <row r="23">
      <c r="A23" s="4" t="inlineStr">
        <is>
          <t>Local Phone Number</t>
        </is>
      </c>
      <c r="B23" s="4" t="inlineStr">
        <is>
          <t>39395532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90107</v>
      </c>
    </row>
    <row r="33">
      <c r="A33" s="4" t="inlineStr">
        <is>
          <t>Entity Common Stock, Shares Outstanding</t>
        </is>
      </c>
      <c r="B33" s="4" t="inlineStr">
        <is>
          <t xml:space="preserve"> </t>
        </is>
      </c>
      <c r="C33" s="6" t="n">
        <v>373950544</v>
      </c>
      <c r="D33" s="4" t="inlineStr">
        <is>
          <t xml:space="preserve"> </t>
        </is>
      </c>
    </row>
    <row r="34">
      <c r="A34" s="4" t="inlineStr">
        <is>
          <t>Auditor Firm ID</t>
        </is>
      </c>
      <c r="B34" s="4" t="inlineStr">
        <is>
          <t>3487</t>
        </is>
      </c>
      <c r="C34" s="4" t="inlineStr">
        <is>
          <t xml:space="preserve"> </t>
        </is>
      </c>
      <c r="D34" s="4" t="inlineStr">
        <is>
          <t xml:space="preserve"> </t>
        </is>
      </c>
    </row>
    <row r="35">
      <c r="A35" s="4" t="inlineStr">
        <is>
          <t>Auditor Name</t>
        </is>
      </c>
      <c r="B35" s="4" t="inlineStr">
        <is>
          <t>Audit Alliance LLP</t>
        </is>
      </c>
      <c r="C35" s="4" t="inlineStr">
        <is>
          <t xml:space="preserve"> </t>
        </is>
      </c>
      <c r="D35" s="4" t="inlineStr">
        <is>
          <t xml:space="preserve"> </t>
        </is>
      </c>
    </row>
    <row r="36">
      <c r="A36" s="4" t="inlineStr">
        <is>
          <t>Auditor Location</t>
        </is>
      </c>
      <c r="B36" s="4" t="inlineStr">
        <is>
          <t>Singapor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 4. Cash and Cash Equivalents Cash at the end of the financial periods as shown
in the statement of cash flows is reconciled to items in the consolidated balance sheets as follows: Cash and Cash Equivalents - Schedule of Cash and
Cash Equivalents
2023 2022
US$ US$
Cash at bank 23,614 106,942
Petty Cash 19,780 10,021
Cash and Cash Equivalents 43,394 116,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2" customWidth="1" min="2" max="2"/>
  </cols>
  <sheetData>
    <row r="1">
      <c r="A1" s="1" t="inlineStr">
        <is>
          <t>Other Asset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 5. Other Assets
2023 2022
US$ US$
Current
Deposits paid 19,988 20,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Jun. 30, 2023</t>
        </is>
      </c>
    </row>
    <row r="3">
      <c r="A3" s="3" t="inlineStr">
        <is>
          <t>Receivables [Abstract]</t>
        </is>
      </c>
      <c r="B3" s="4" t="inlineStr">
        <is>
          <t xml:space="preserve"> </t>
        </is>
      </c>
    </row>
    <row r="4">
      <c r="A4" s="4" t="inlineStr">
        <is>
          <t>Other Receivables</t>
        </is>
      </c>
      <c r="B4" s="4" t="inlineStr">
        <is>
          <t xml:space="preserve"> 6. Other Receivables
2023 2022
US$ US$
Current
Prepayment 7,626 —
Refundable from the Australian Taxation Office 6,059 207
Other Receivables, Current 13,685 207 AREM PACIFIC CORPORATION NOTES TO THE CONSOLIDATED FINANCIAL STATEMENTS (CONTINUED) FOR THE YEARS ENDED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lant and Equipment</t>
        </is>
      </c>
      <c r="B4" s="4" t="inlineStr">
        <is>
          <t xml:space="preserve"> 7. Plant and Equipment Furniture and Fittings Office Equipment Computers Motor Vehicles Plant and Equipment Lease Improvements
Furniture
and fittings Office
equipment Computers Motor
vehicles Plant
and equipment Lease
improvements Total
At cost
Balance as of July 1, 2021 37,064 662 10,327 36,062 14,804 81,771 180,690
Effect of foreign currency exchange difference (3,101 ) (55 ) (864 ) (3,017 ) (1,238 ) (6,842 ) (15,117 )
Balance as of June 30, 2022 33,963 607 9,463 33,045 13,566 74,929 165,573
Effect of foreign currency exchange difference (1,277 ) (23 ) (356 ) (1,242 ) (510 ) (2,817 ) (6,225 )
Balance as of June 30, 2023 32,686 584 9,107 31,803 13,056 72,112 159,348
Accumulated depreciation
Balance as of July 1, 2021 37,064 662 10,327 36,062 14,804 81,771 180,690
Effect of foreign currency exchange difference (3,101 ) (55 ) (864 ) (3,017 ) (1,238 ) (6,842 ) (15,117 )
Balance as of June 30, 2022 33,963 607 9,463 33,045 13,566 74,929 165,573
Effect of foreign currency exchange difference (1,277 ) (23 ) (356 ) (1,242 ) (510 ) (2,817 ) (6,225 )
Balance as of June 30, 2022 32,686 584 9,107 31,803 13,056 72,112 159,348
Net carrying amount
As of June 30, 2022 — — — — — — —
As of June 30, 2023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 8. LEASES Company as a lessee The Company has lease contract for land
and building. The Company’s obligations under these leases are secured by the lessor’s title to the leased assets. The Company
is restricted from assigning and subleasing the leased assets. AREM PACIFIC CORPORATION NOTES TO THE CONSOLIDATED FINANCIAL STATEMENTS (CONTINUED) FOR THE YEARS ENDED JUNE 30, 2023
(a) Right-of-use asset Shop Lot
Shop lot
US$
Cost
At 1 July 2021 463,401
Effect of foreign currency exchange difference (25,282 )
At 30 June 2022 438,119
Effect of foreign currency exchange difference (8,523 )
At 30 June 2023 429,596
Accumulated Amortization
At 1 July 2021 121,769
Amortization 64,884
At 30 June 2022 186,653
Amortization 60,199
At 30 June 2023 246,852
Net carrying amount
As of 30 June 2022 251,466
As of 30 June 2023 182,744
(b) Lease liability The carrying amounts of lease liability
is as follows: Leases - Schedule of Lease Liabilities
2023 2022
US$ US$
Current
Lease liability 63,601 60,412
Non-Current
Lease liability 151,513 223,517
Operating Lease Liability 215,114 283,929 AREM PACIFIC CORPORATION NOTES TO THE CONSOLIDATED FINANCIAL STATEMENTS (CONTINUED) FOR THE YEARS ENDED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Jun. 30, 2023</t>
        </is>
      </c>
    </row>
    <row r="3">
      <c r="A3" s="3" t="inlineStr">
        <is>
          <t>Payables and Accruals [Abstract]</t>
        </is>
      </c>
      <c r="B3" s="4" t="inlineStr">
        <is>
          <t xml:space="preserve"> </t>
        </is>
      </c>
    </row>
    <row r="4">
      <c r="A4" s="4" t="inlineStr">
        <is>
          <t>Accrued and Other Liabilities</t>
        </is>
      </c>
      <c r="B4" s="4" t="inlineStr">
        <is>
          <t xml:space="preserve"> 9. Accrued and Other Liabilities
2023 2022
US$ US$
Current
Payroll liabilities 5,694 3,054
Other payables 74,792 81,971
Accrued and Other Liabilities 80,486 85,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 10. Borrowings
2023 2022
US$ US$
Loan from Director
Current
Balance as of 1 July 9,625 123,274
Repayment 41 (103,335 )
Forex exchange (363 ) (10,314 )
Balance as of 30 June 9,303 9,625 The loan balance above is an unsecured loan from Xin
Jin, a significant shareholder and an officer of the Company and its sole Director. The loan is non-trade in nature, non-interest bearing
and repayabl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Jun. 30, 2023</t>
        </is>
      </c>
    </row>
    <row r="3">
      <c r="A3" s="3" t="inlineStr">
        <is>
          <t>Equity [Abstract]</t>
        </is>
      </c>
      <c r="B3" s="4" t="inlineStr">
        <is>
          <t xml:space="preserve"> </t>
        </is>
      </c>
    </row>
    <row r="4">
      <c r="A4" s="4" t="inlineStr">
        <is>
          <t>Share capital</t>
        </is>
      </c>
      <c r="B4" s="4" t="inlineStr">
        <is>
          <t xml:space="preserve">11. Share capital
2023 2022
US$ US$
Issued and fully paid ordinary shares:
At beginning / end of year 356 356 40,000,000 0.000001 39,398,309 0.000001 The holders of ordinary shares are entitled to receive dividends
as and when declared by the Group. All ordinary shares carry one vote per share without restrictions. The ordinary shares have no pa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Jun. 30, 2023</t>
        </is>
      </c>
    </row>
    <row r="3">
      <c r="A3" s="3" t="inlineStr">
        <is>
          <t>Equity [Abstract]</t>
        </is>
      </c>
      <c r="B3" s="4" t="inlineStr">
        <is>
          <t xml:space="preserve"> </t>
        </is>
      </c>
    </row>
    <row r="4">
      <c r="A4" s="4" t="inlineStr">
        <is>
          <t>Other Comprehensive Loss</t>
        </is>
      </c>
      <c r="B4" s="4" t="inlineStr">
        <is>
          <t xml:space="preserve"> 12. Other Comprehensive Loss
2023 2022
US$ US$
Foreign currency translation reserve (9,312 ) (7,434 ) AREM PACIFIC CORPORATION NOTES TO THE CONSOLIDATED FINANCIAL STATEMENTS (CONTINUED) FOR THE YEARS ENDED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Jun. 30, 2023</t>
        </is>
      </c>
    </row>
    <row r="3">
      <c r="A3" s="3" t="inlineStr">
        <is>
          <t>Income Tax Disclosure [Abstract]</t>
        </is>
      </c>
      <c r="B3" s="4" t="inlineStr">
        <is>
          <t xml:space="preserve"> </t>
        </is>
      </c>
    </row>
    <row r="4">
      <c r="A4" s="4" t="inlineStr">
        <is>
          <t>Income Tax Expense</t>
        </is>
      </c>
      <c r="B4" s="4" t="inlineStr">
        <is>
          <t xml:space="preserve"> 13. Income Tax Expense Australia US
2023 2022
US$ US$
(a) The components of tax expense comprise:
Income tax
Under provision of income tax in prior years
- Australia 21,602 —
- US — —
Total 21,602 —
2023 2022
US$ US$
(b) The following is a reconciliation of the Company’s total income tax
expense to the (loss)/income before income taxes for the years ended June 30, 2023 and 2022, respectively:
(Loss)/income before income tax provision (32,064 ) 42,111
Income tax computed at statutory tax rate (9,619 ) 12,633
Recoupment of prior year tax losses at previously brought to account: — (12,633 )
Change in valuation allowance 9,619 —
Under provision of income tax in prior year 21,602 —
Consolidated income tax expense 21,602 —
2023 2022
US$ US$
(c)
Operating loss carryforward 32,064 —
Less:
valuation allowance (32,064 ) —
Deferred
tax assets, net of valuation allowance — — Deferred tax assets are recognized in the consolidated
financial statements only to the extent that it is probable that future taxable profits will be available against which the Company can
utilize the benefits. The use of these tax losses is subject to the agreement of the tax authorities and compliance with certain provisions
of the tax legislation of the respective countries in which the group companies ope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t>
        </is>
      </c>
      <c r="B3" s="5" t="n">
        <v>43394</v>
      </c>
      <c r="C3" s="5" t="n">
        <v>116963</v>
      </c>
    </row>
    <row r="4">
      <c r="A4" s="4" t="inlineStr">
        <is>
          <t>Other assets</t>
        </is>
      </c>
      <c r="B4" s="6" t="n">
        <v>19988</v>
      </c>
      <c r="C4" s="6" t="n">
        <v>20395</v>
      </c>
    </row>
    <row r="5">
      <c r="A5" s="4" t="inlineStr">
        <is>
          <t>Other receivables</t>
        </is>
      </c>
      <c r="B5" s="6" t="n">
        <v>13685</v>
      </c>
      <c r="C5" s="6" t="n">
        <v>207</v>
      </c>
    </row>
    <row r="6">
      <c r="A6" s="4" t="inlineStr">
        <is>
          <t>Total current assets</t>
        </is>
      </c>
      <c r="B6" s="6" t="n">
        <v>77067</v>
      </c>
      <c r="C6" s="6" t="n">
        <v>137565</v>
      </c>
    </row>
    <row r="7">
      <c r="A7" s="4" t="inlineStr">
        <is>
          <t>Plant and equipment, net</t>
        </is>
      </c>
      <c r="B7" s="4" t="inlineStr">
        <is>
          <t xml:space="preserve"> </t>
        </is>
      </c>
      <c r="C7" s="4" t="inlineStr">
        <is>
          <t xml:space="preserve"> </t>
        </is>
      </c>
    </row>
    <row r="8">
      <c r="A8" s="4" t="inlineStr">
        <is>
          <t>Right-of-use asset</t>
        </is>
      </c>
      <c r="B8" s="6" t="n">
        <v>182744</v>
      </c>
      <c r="C8" s="6" t="n">
        <v>251466</v>
      </c>
    </row>
    <row r="9">
      <c r="A9" s="4" t="inlineStr">
        <is>
          <t>Total non-current asset</t>
        </is>
      </c>
      <c r="B9" s="6" t="n">
        <v>182744</v>
      </c>
      <c r="C9" s="6" t="n">
        <v>251466</v>
      </c>
    </row>
    <row r="10">
      <c r="A10" s="4" t="inlineStr">
        <is>
          <t>Total assets</t>
        </is>
      </c>
      <c r="B10" s="6" t="n">
        <v>259811</v>
      </c>
      <c r="C10" s="6" t="n">
        <v>389031</v>
      </c>
    </row>
    <row r="11">
      <c r="A11" s="3" t="inlineStr">
        <is>
          <t>Liabilities</t>
        </is>
      </c>
      <c r="B11" s="4" t="inlineStr">
        <is>
          <t xml:space="preserve"> </t>
        </is>
      </c>
      <c r="C11" s="4" t="inlineStr">
        <is>
          <t xml:space="preserve"> </t>
        </is>
      </c>
    </row>
    <row r="12">
      <c r="A12" s="4" t="inlineStr">
        <is>
          <t>Accrued and other liabilities</t>
        </is>
      </c>
      <c r="B12" s="6" t="n">
        <v>80486</v>
      </c>
      <c r="C12" s="6" t="n">
        <v>85025</v>
      </c>
    </row>
    <row r="13">
      <c r="A13" s="4" t="inlineStr">
        <is>
          <t>Borrowings</t>
        </is>
      </c>
      <c r="B13" s="6" t="n">
        <v>9303</v>
      </c>
      <c r="C13" s="6" t="n">
        <v>9625</v>
      </c>
    </row>
    <row r="14">
      <c r="A14" s="4" t="inlineStr">
        <is>
          <t>Lease liability</t>
        </is>
      </c>
      <c r="B14" s="6" t="n">
        <v>63601</v>
      </c>
      <c r="C14" s="6" t="n">
        <v>60412</v>
      </c>
    </row>
    <row r="15">
      <c r="A15" s="4" t="inlineStr">
        <is>
          <t>Total current liabilities</t>
        </is>
      </c>
      <c r="B15" s="6" t="n">
        <v>153390</v>
      </c>
      <c r="C15" s="6" t="n">
        <v>155062</v>
      </c>
    </row>
    <row r="16">
      <c r="A16" s="4" t="inlineStr">
        <is>
          <t>Lease liability</t>
        </is>
      </c>
      <c r="B16" s="6" t="n">
        <v>151513</v>
      </c>
      <c r="C16" s="6" t="n">
        <v>223517</v>
      </c>
    </row>
    <row r="17">
      <c r="A17" s="4" t="inlineStr">
        <is>
          <t>Total non-current liability</t>
        </is>
      </c>
      <c r="B17" s="6" t="n">
        <v>151513</v>
      </c>
      <c r="C17" s="6" t="n">
        <v>223517</v>
      </c>
    </row>
    <row r="18">
      <c r="A18" s="4" t="inlineStr">
        <is>
          <t>Total liabilities</t>
        </is>
      </c>
      <c r="B18" s="6" t="n">
        <v>304903</v>
      </c>
      <c r="C18" s="6" t="n">
        <v>378579</v>
      </c>
    </row>
    <row r="19">
      <c r="A19" s="3" t="inlineStr">
        <is>
          <t>Stockholders’(deficit)/equity</t>
        </is>
      </c>
      <c r="B19" s="4" t="inlineStr">
        <is>
          <t xml:space="preserve"> </t>
        </is>
      </c>
      <c r="C19" s="4" t="inlineStr">
        <is>
          <t xml:space="preserve"> </t>
        </is>
      </c>
    </row>
    <row r="20">
      <c r="A20" s="4" t="inlineStr">
        <is>
          <t>Common stock, $0.000001 par value, 500,000,000 shares authorized and 373,950,544 (2022: 373,950,544) shares issued and outstanding, respectively</t>
        </is>
      </c>
      <c r="B20" s="6" t="n">
        <v>356</v>
      </c>
      <c r="C20" s="6" t="n">
        <v>356</v>
      </c>
    </row>
    <row r="21">
      <c r="A21" s="4" t="inlineStr">
        <is>
          <t>Additional paid in capital</t>
        </is>
      </c>
      <c r="B21" s="6" t="n">
        <v>157150</v>
      </c>
      <c r="C21" s="6" t="n">
        <v>157150</v>
      </c>
    </row>
    <row r="22">
      <c r="A22" s="4" t="inlineStr">
        <is>
          <t>Other comprehensive loss</t>
        </is>
      </c>
      <c r="B22" s="6" t="n">
        <v>-9312</v>
      </c>
      <c r="C22" s="6" t="n">
        <v>-7434</v>
      </c>
    </row>
    <row r="23">
      <c r="A23" s="4" t="inlineStr">
        <is>
          <t>Accumulated losses</t>
        </is>
      </c>
      <c r="B23" s="6" t="n">
        <v>-193286</v>
      </c>
      <c r="C23" s="6" t="n">
        <v>-139620</v>
      </c>
    </row>
    <row r="24">
      <c r="A24" s="4" t="inlineStr">
        <is>
          <t>Total stockholders’ (deficit)/equity</t>
        </is>
      </c>
      <c r="B24" s="6" t="n">
        <v>-45092</v>
      </c>
      <c r="C24" s="6" t="n">
        <v>10452</v>
      </c>
    </row>
    <row r="25">
      <c r="A25" s="4" t="inlineStr">
        <is>
          <t>Total liabilities and stockholders’ (deficit)/equity</t>
        </is>
      </c>
      <c r="B25" s="5" t="n">
        <v>259811</v>
      </c>
      <c r="C25" s="5" t="n">
        <v>38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Jun. 30, 2023</t>
        </is>
      </c>
    </row>
    <row r="3">
      <c r="A3" s="3" t="inlineStr">
        <is>
          <t>Leases [Abstract]</t>
        </is>
      </c>
      <c r="B3" s="4" t="inlineStr">
        <is>
          <t xml:space="preserve"> </t>
        </is>
      </c>
    </row>
    <row r="4">
      <c r="A4" s="4" t="inlineStr">
        <is>
          <t>Capital Commitments</t>
        </is>
      </c>
      <c r="B4" s="4" t="inlineStr">
        <is>
          <t xml:space="preserve"> 14. Capital Commitments There was no capital expenditure as of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 15. Contingencies From time to time, the Group is involved
in routine litigation that arises in the ordinary course of business. There are no pending significant legal proceedings to which the
Group is a party for which management believes the ultimate outcome would have a material adverse effect on the Group’s financial
position. AREM PACIFIC CORPORATION NOTES TO THE CONSOLIDATED FINANCIAL STATEMENTS (CONTINUED) FOR THE YEARS ENDED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16. Related Party Transactions
(a) Parent entity The ultimate parent entity which exercises
control over the Group is Arem Pacific Corporation.
(b) Subsidiary Sanyi Group is a wholly owned subsidiary
of the Company and is incorporated in Australia.
(c) Outstanding balances with related parties The following balances are outstanding
at reporting date in relation to transactions with related parties: Related
Party Transactions - Schedule of Related Party Transactions
2023 2022
US$ US$
Loan from director and shareholder 9,303 9,625 The loan balance above is an unsecured
loan from Xin Jin, a significant shareholder and an officer of the Company and the Director of its wholly owned subsidiary Sanyi Gro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17. Subsequent Events No subsequent event which had a material
impact on the Group was identified through the date of issuance of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1.2
Basis of Accounting The accompanying consolidated financial statements
include the accounts its wholly owned subsidiary Sanyi Group Pty Ltd which is a company domiciled in Australia. These consolidated financial
statements have been prepared in accordance with the accounting principles generally accepted in the United States (“GAAP”)
and Regulation S-X published by the U.S. Securities and Exchange Commission (the “SEC”). All intercompany accounts and transactions
have been eliminated. The Group has evaluated events or transactions through the date of issuance of this report in conjunction with the
preparation of these consolidated financial statements. All amounts presented are in US dollars, unless otherwise noted. The consolidated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consolidated financial
statements have been rounded to the nearest dollar. </t>
        </is>
      </c>
    </row>
    <row r="5">
      <c r="A5" s="4" t="inlineStr">
        <is>
          <t>Going Concern Basis</t>
        </is>
      </c>
      <c r="B5" s="4" t="inlineStr">
        <is>
          <t xml:space="preserve">1.3
Going Concern Basis These consolidated financial statements have been
prepared on a going concern basis, which assumes the Group will continue its operations in the foreseeable future and that the Group will
be able to realize its assets and discharge its liabilities in the normal course of operations. The Group incurred net losses of US$ 53,666 76,323 45,092 The Group believes that there are reasonable grounds
to support the fact that it will be able to pay its debts as and when they become due and payable. In forming this opinion, the Group
has considered the following factors:
(i) As at June 30, 2023, US$ 9,303
(ii) The Company has received a Letter of Support from Xin Jin, in which he offers
to provide continuing financial support to Sanyi Group to enable it to meet its liabilities as and when they become due and payable for
a period of not less than twelve (12) months from the date of the financial statements. The loan of $ 9,303 AREM PACIFIC CORPORATION NOTES TO THE CONSOLIDATED FINANCIAL STATEMENTS (CONTINUED) FOR THE YEARS
ENDED JUNE 30, 2023 If the Group is unable to continue as a going concern,
it may be required to realize its assets and extinguish its liabilities other than in the ordinary course of business at amounts different
from those stated in the consolidated financial statements. The consolidated financial statements do not include adjustments relating
to the recoverability and classification of recorded asset amounts or to the amounts and classification of liabilities that might be necessary
should the Group not continue as a going concern. </t>
        </is>
      </c>
    </row>
    <row r="6">
      <c r="A6" s="4" t="inlineStr">
        <is>
          <t>Use of Estimates</t>
        </is>
      </c>
      <c r="B6" s="4" t="inlineStr">
        <is>
          <t xml:space="preserve">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is>
      </c>
    </row>
    <row r="7">
      <c r="A7" s="4" t="inlineStr">
        <is>
          <t>Foreign Currency Translation</t>
        </is>
      </c>
      <c r="B7" s="4" t="inlineStr">
        <is>
          <t xml:space="preserve">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s of comprehensive
income and other comprehensive income. </t>
        </is>
      </c>
    </row>
    <row r="8">
      <c r="A8" s="4" t="inlineStr">
        <is>
          <t>Cash and Cash Equivalents and Concentration of Credit Risk</t>
        </is>
      </c>
      <c r="B8" s="4" t="inlineStr">
        <is>
          <t xml:space="preserve">1.6
Cash and Cash Equivalents and Concentration of Credit Risk The Group considers all highly liquid short-term investments
with original maturities of three months or less at the date of acquisition to be cash equivalents. The carrying value of cash and cash
equivalents approximates fair value due to the short-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t>
        </is>
      </c>
    </row>
    <row r="9">
      <c r="A9" s="4" t="inlineStr">
        <is>
          <t>Other Receivables</t>
        </is>
      </c>
      <c r="B9" s="4" t="inlineStr">
        <is>
          <t xml:space="preserve">1.7
Other Receivables Other receivables represent amounts that the Company
has paid in advance of receiving benefits or services. Other receivables include tax recoverable from Australian Taxation Office and
prepayment. Prepayment is recognized as an expense over the general contractual period. </t>
        </is>
      </c>
    </row>
    <row r="10">
      <c r="A10" s="4" t="inlineStr">
        <is>
          <t>Plant and Equipment</t>
        </is>
      </c>
      <c r="B10" s="4" t="inlineStr">
        <is>
          <t xml:space="preserve">1.8
Plant and Equipment Plant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as below:
Furniture and fittings 5
Office equipment 10
Computers 2
Motor vehicles 5
Plant and equipment 3
Lease improvements 3 AREM PACIFIC CORPORATION NOTES TO THE CONSOLIDATED FINANCIAL STATEMENTS (CONTINUED) FOR THE YEARS
ENDED JUNE 30, 2023 Derecognition An item of plant and equipment is derecognized
upon disposal or when no further economic benefits are expected from its use or disposal. </t>
        </is>
      </c>
    </row>
    <row r="11">
      <c r="A11" s="4" t="inlineStr">
        <is>
          <t>Leases</t>
        </is>
      </c>
      <c r="B11" s="4" t="inlineStr">
        <is>
          <t xml:space="preserve">1.9
Leases The Company assesses at contract inception whether
a contract is, or contains, a lease. That is, if the contract conveys the right to control the use of an identified asset for a period
of time in exchange for consideration. As lessee The Company applies a single recognition and
measurement approach for all leases, except for short-term leases and leases of low-value assets. The Company recognizes lease liabilities
representing the obligations to make lease payments and right-of-use assets representing the right to use the underlying leased assets. Right-of-use asset The Company recognizes right-of-use asset at
the commencement date of the lease (i.e. the date the underlying asset is available for use). Right-of-use asset are measured at cost,
less any accumulated amortization and impairment losses, and adjusted for any remeasurement of lease liability. The cost of right-of-use
asset includes the amount of lease liability recognized, initial direct costs incurred, and lease payments made at or before the commencement
date less any lease incentives received. Right-of-use asset is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The right-of-use assets are also subject to impairment. The accounting policy for impairment is disclosed
in key judgement. Lease liability At the commencement date of the lease, the Company
recognizes lease liability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
        </is>
      </c>
    </row>
    <row r="12">
      <c r="A12" s="4" t="inlineStr">
        <is>
          <t>Payables</t>
        </is>
      </c>
      <c r="B12" s="4" t="inlineStr">
        <is>
          <t xml:space="preserve">1.10
Payables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Other payable are initially recognized at fair
value and subsequently carried at amortized cost using the effective interest method. AREM PACIFIC CORPORATION NOTES TO THE CONSOLIDATED FINANCIAL STATEMENTS (CONTINUED) FOR THE YEARS
ENDED JUNE 30, 2023 </t>
        </is>
      </c>
    </row>
    <row r="13">
      <c r="A13" s="4" t="inlineStr">
        <is>
          <t>Provisions</t>
        </is>
      </c>
      <c r="B13" s="4" t="inlineStr">
        <is>
          <t xml:space="preserve">1.11
Provisions Provisions are recogniz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14">
      <c r="A14" s="4" t="inlineStr">
        <is>
          <t>Loans and Borrowings</t>
        </is>
      </c>
      <c r="B14" s="4" t="inlineStr">
        <is>
          <t xml:space="preserve">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The Group’s current liabilities include
a loan from a significant shareholder which is not interest bearing. The shareholder has provided a letter of support to Sanyi Group,
which states that the loan to the Group will not be recalled without giving at least thirteen (13) months’ notice. This loan is
not evidenced by a promissory note. Loans are classified as current liabilities unless
the Group has an unconditional right to defer settlement of the liability for at least twelve (12) months after the reporting date. </t>
        </is>
      </c>
    </row>
    <row r="15">
      <c r="A15" s="4" t="inlineStr">
        <is>
          <t>Revenue Recognition</t>
        </is>
      </c>
      <c r="B15" s="4" t="inlineStr">
        <is>
          <t xml:space="preserve">1.13
Revenue Recognition Revenue is measured at the fair value of the consideration
received or receivable after taking into account any discounts. The Group derives revenue primarily through the provision
of therapeutic health services from its Oriental holistic health center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ers and settlement of the
transactions either by cash or credit card payments. Interest revenue is recognized using the effective
interest method, which for floating rate financial assets is the rate inherent in the instrument. Dividend revenue is recognized when
the right to receive a dividend has been established. All revenue is stated net of the amount of goods and
services tax. </t>
        </is>
      </c>
    </row>
    <row r="16">
      <c r="A16" s="4" t="inlineStr">
        <is>
          <t>Income Tax</t>
        </is>
      </c>
      <c r="B16" s="4" t="inlineStr">
        <is>
          <t xml:space="preserve">1.14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zed. AREM PACIFIC CORPORATION NOTES TO THE CONSOLIDATED FINANCIAL STATEMENTS (CONTINUED) FOR THE YEARS
ENDED JUNE 30, 2023 1.14 Income Tax (Continued) Deferred income tax expense represents the change
in deferred tax asset and liability balances during the periods discussed except for the deferred tax related to items recognized in other
comprehensive income or resulting from a business combination or disposal. Changes resulting from amendments and revisions in tax laws
and tax rates are recognized when the new tax laws or rates become effective or are substantively enacted. Uncertain tax positions are
recognized in the consolidated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Group and is not expected to happen in the
foreseeable future. This is applicable for the majority of Group’s subsidiaries. </t>
        </is>
      </c>
    </row>
    <row r="17">
      <c r="A17" s="4" t="inlineStr">
        <is>
          <t>Goods and Services Tax (“GST”)</t>
        </is>
      </c>
      <c r="B17" s="4" t="inlineStr">
        <is>
          <t xml:space="preserve">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t>
        </is>
      </c>
    </row>
    <row r="18">
      <c r="A18" s="4" t="inlineStr">
        <is>
          <t>Earnings (Loss) per Common Share</t>
        </is>
      </c>
      <c r="B18" s="4" t="inlineStr">
        <is>
          <t xml:space="preserve">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s discussed. Under if–converted
method, convertible outstanding instruments are assumed to be converted into common stock at the beginning of the period (or at the time
of issuance, if later). </t>
        </is>
      </c>
    </row>
    <row r="19">
      <c r="A19" s="4" t="inlineStr">
        <is>
          <t>Accumulated Other Comprehensive Income (Loss)</t>
        </is>
      </c>
      <c r="B19" s="4" t="inlineStr">
        <is>
          <t>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 - Schedule of Cash and Cash Equivalents</t>
        </is>
      </c>
      <c r="B4" s="4" t="inlineStr">
        <is>
          <t xml:space="preserve">Cash at the end of the financial periods as shown
in the statement of cash flows is reconciled to items in the consolidated balance sheets as follows: Cash and Cash Equivalents - Schedule of Cash and
Cash Equivalents
2023 2022
US$ US$
Cash at bank 23,614 106,942
Petty Cash 19,780 10,021
Cash and Cash Equivalents 43,394 116,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55" customWidth="1" min="2" max="2"/>
  </cols>
  <sheetData>
    <row r="1">
      <c r="A1" s="1" t="inlineStr">
        <is>
          <t>Other Assets (Tables)</t>
        </is>
      </c>
      <c r="B1" s="2" t="inlineStr">
        <is>
          <t>12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 - Schedule of Other Assets</t>
        </is>
      </c>
      <c r="B4" s="4" t="inlineStr">
        <is>
          <t xml:space="preserve">2023 2022
US$ US$
Current
Deposits paid 19,988 20,3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Tables)</t>
        </is>
      </c>
      <c r="B1" s="2" t="inlineStr">
        <is>
          <t>12 Months Ended</t>
        </is>
      </c>
    </row>
    <row r="2">
      <c r="B2" s="2" t="inlineStr">
        <is>
          <t>Jun. 30, 2023</t>
        </is>
      </c>
    </row>
    <row r="3">
      <c r="A3" s="3" t="inlineStr">
        <is>
          <t>Receivables [Abstract]</t>
        </is>
      </c>
      <c r="B3" s="4" t="inlineStr">
        <is>
          <t xml:space="preserve"> </t>
        </is>
      </c>
    </row>
    <row r="4">
      <c r="A4" s="4" t="inlineStr">
        <is>
          <t>Other Receivables - Schedule of Other Receivables</t>
        </is>
      </c>
      <c r="B4" s="4" t="inlineStr">
        <is>
          <t xml:space="preserve">2023 2022
US$ US$
Current
Prepayment 7,626 —
Refundable from the Australian Taxation Office 6,059 207
Other Receivables, Current 13,685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lant and Equipment - Schedule of Property, Plant and Equipment</t>
        </is>
      </c>
      <c r="B4" s="4" t="inlineStr">
        <is>
          <t xml:space="preserve">Furniture
and fittings Office
equipment Computers Motor
vehicles Plant
and equipment Lease
improvements Total
At cost
Balance as of July 1, 2021 37,064 662 10,327 36,062 14,804 81,771 180,690
Effect of foreign currency exchange difference (3,101 ) (55 ) (864 ) (3,017 ) (1,238 ) (6,842 ) (15,117 )
Balance as of June 30, 2022 33,963 607 9,463 33,045 13,566 74,929 165,573
Effect of foreign currency exchange difference (1,277 ) (23 ) (356 ) (1,242 ) (510 ) (2,817 ) (6,225 )
Balance as of June 30, 2023 32,686 584 9,107 31,803 13,056 72,112 159,348
Accumulated depreciation
Balance as of July 1, 2021 37,064 662 10,327 36,062 14,804 81,771 180,690
Effect of foreign currency exchange difference (3,101 ) (55 ) (864 ) (3,017 ) (1,238 ) (6,842 ) (15,117 )
Balance as of June 30, 2022 33,963 607 9,463 33,045 13,566 74,929 165,573
Effect of foreign currency exchange difference (1,277 ) (23 ) (356 ) (1,242 ) (510 ) (2,817 ) (6,225 )
Balance as of June 30, 2022 32,686 584 9,107 31,803 13,056 72,112 159,348
Net carrying amount
As of June 30, 2022 — — — — — — —
As of June 30, 2023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s - Schedule of Lease Cost</t>
        </is>
      </c>
      <c r="B4" s="4" t="inlineStr">
        <is>
          <t xml:space="preserve">Shop lot
US$
Cost
At 1 July 2021 463,401
Effect of foreign currency exchange difference (25,282 )
At 30 June 2022 438,119
Effect of foreign currency exchange difference (8,523 )
At 30 June 2023 429,596
Accumulated Amortization
At 1 July 2021 121,769
Amortization 64,884
At 30 June 2022 186,653
Amortization 60,199
At 30 June 2023 246,852
Net carrying amount
As of 30 June 2022 251,466
As of 30 June 2023 182,744 </t>
        </is>
      </c>
    </row>
    <row r="5">
      <c r="A5" s="4" t="inlineStr">
        <is>
          <t>Leases - Schedule of Lease Liabilities</t>
        </is>
      </c>
      <c r="B5" s="4" t="inlineStr">
        <is>
          <t xml:space="preserve">The carrying amounts of lease liability
is as follows: Leases - Schedule of Lease Liabilities
2023 2022
US$ US$
Current
Lease liability 63,601 60,412
Non-Current
Lease liability 151,513 223,517
Operating Lease Liability 215,114 283,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1e-06</v>
      </c>
      <c r="C3" s="7" t="n">
        <v>1e-06</v>
      </c>
    </row>
    <row r="4">
      <c r="A4" s="4" t="inlineStr">
        <is>
          <t>Common stock, shares authorized</t>
        </is>
      </c>
      <c r="B4" s="6" t="n">
        <v>500000000</v>
      </c>
      <c r="C4" s="6" t="n">
        <v>500000000</v>
      </c>
    </row>
    <row r="5">
      <c r="A5" s="4" t="inlineStr">
        <is>
          <t>Common stock, shares issued</t>
        </is>
      </c>
      <c r="B5" s="6" t="n">
        <v>373950544</v>
      </c>
      <c r="C5" s="6" t="n">
        <v>373950544</v>
      </c>
    </row>
    <row r="6">
      <c r="A6" s="4" t="inlineStr">
        <is>
          <t>Common stock, shares outstanding</t>
        </is>
      </c>
      <c r="B6" s="6" t="n">
        <v>373950544</v>
      </c>
      <c r="C6" s="6" t="n">
        <v>373950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rued and Other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Accrued and Other Liabilities - Schedule of Accrued and Other Liabilities</t>
        </is>
      </c>
      <c r="B4" s="4" t="inlineStr">
        <is>
          <t xml:space="preserve">2023 2022
US$ US$
Current
Payroll liabilities 5,694 3,054
Other payables 74,792 81,971
Accrued and Other Liabilities 80,486 85,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Jun. 30, 2023</t>
        </is>
      </c>
    </row>
    <row r="3">
      <c r="A3" s="3" t="inlineStr">
        <is>
          <t>Debt Disclosure [Abstract]</t>
        </is>
      </c>
      <c r="B3" s="4" t="inlineStr">
        <is>
          <t xml:space="preserve"> </t>
        </is>
      </c>
    </row>
    <row r="4">
      <c r="A4" s="4" t="inlineStr">
        <is>
          <t>Borrowings - Schedule of Related Party Debt</t>
        </is>
      </c>
      <c r="B4" s="4" t="inlineStr">
        <is>
          <t xml:space="preserve">2023 2022
US$ US$
Loan from Director
Current
Balance as of 1 July 9,625 123,274
Repayment 41 (103,335 )
Forex exchange (363 ) (10,314 )
Balance as of 30 June 9,303 9,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Tables)</t>
        </is>
      </c>
      <c r="B1" s="2" t="inlineStr">
        <is>
          <t>12 Months Ended</t>
        </is>
      </c>
    </row>
    <row r="2">
      <c r="B2" s="2" t="inlineStr">
        <is>
          <t>Jun. 30, 2023</t>
        </is>
      </c>
    </row>
    <row r="3">
      <c r="A3" s="3" t="inlineStr">
        <is>
          <t>Equity [Abstract]</t>
        </is>
      </c>
      <c r="B3" s="4" t="inlineStr">
        <is>
          <t xml:space="preserve"> </t>
        </is>
      </c>
    </row>
    <row r="4">
      <c r="A4" s="4" t="inlineStr">
        <is>
          <t>Share capital - Schedule of Stockholders' Equity</t>
        </is>
      </c>
      <c r="B4" s="4" t="inlineStr">
        <is>
          <t xml:space="preserve">2023 2022
US$ US$
Issued and fully paid ordinary shares:
At beginning / end of year 356 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3" customWidth="1" min="2" max="2"/>
  </cols>
  <sheetData>
    <row r="1">
      <c r="A1" s="1" t="inlineStr">
        <is>
          <t>Other Comprehensive Loss (Tables)</t>
        </is>
      </c>
      <c r="B1" s="2" t="inlineStr">
        <is>
          <t>12 Months Ended</t>
        </is>
      </c>
    </row>
    <row r="2">
      <c r="B2" s="2" t="inlineStr">
        <is>
          <t>Jun. 30, 2023</t>
        </is>
      </c>
    </row>
    <row r="3">
      <c r="A3" s="3" t="inlineStr">
        <is>
          <t>Equity [Abstract]</t>
        </is>
      </c>
      <c r="B3" s="4" t="inlineStr">
        <is>
          <t xml:space="preserve"> </t>
        </is>
      </c>
    </row>
    <row r="4">
      <c r="A4" s="4" t="inlineStr">
        <is>
          <t>Other Comprehensive (Loss)/Earnings - Schedule of Other Comprehensive (Loss)/Earnings</t>
        </is>
      </c>
      <c r="B4" s="4" t="inlineStr">
        <is>
          <t>2023 2022
US$ US$
Foreign currency translation reserve (9,312 ) (7,4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 Expense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2023 2022
US$ US$
(a) The components of tax expense comprise:
Income tax
Under provision of income tax in prior years
- Australia 21,602 —
- US — —
Total 21,602 —
2023 2022
US$ US$
(b) The following is a reconciliation of the Company’s total income tax
expense to the (loss)/income before income taxes for the years ended June 30, 2023 and 2022, respectively:
(Loss)/income before income tax provision (32,064 ) 42,111
Income tax computed at statutory tax rate (9,619 ) 12,633
Recoupment of prior year tax losses at previously brought to account: — (12,633 )
Change in valuation allowance 9,619 —
Under provision of income tax in prior year 21,602 —
Consolidated income tax expense 21,602 —
2023 2022
US$ US$
(c)
Operating loss carryforward 32,064 —
Less:
valuation allowance (32,064 ) —
Deferred
tax assets, net of valuation allowance — — Deferred tax assets are recognized in the consolidated
financial statements only to the extent that it is probable that future taxable profits will be available against which the Company can
utilize the benefits. The use of these tax losses is subject to the agreement of the tax authorities and compliance with certain provisions
of the tax legislation of the respective countries in which the group companies oper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 - Schedule of Related Party Transactions</t>
        </is>
      </c>
      <c r="B4" s="4" t="inlineStr">
        <is>
          <t xml:space="preserve">The following balances are outstanding
at reporting date in relation to transactions with related parties: Related
Party Transactions - Schedule of Related Party Transactions
2023 2022
US$ US$
Loan from director and shareholder 9,303 9,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mprehensive income/(loss) for the year</t>
        </is>
      </c>
      <c r="B4" s="5" t="n">
        <v>53666</v>
      </c>
      <c r="C4" s="5" t="n">
        <v>-42111</v>
      </c>
      <c r="D4" s="4" t="inlineStr">
        <is>
          <t xml:space="preserve"> </t>
        </is>
      </c>
    </row>
    <row r="5">
      <c r="A5" s="4" t="inlineStr">
        <is>
          <t>Net working capital</t>
        </is>
      </c>
      <c r="B5" s="6" t="n">
        <v>76323</v>
      </c>
      <c r="C5" s="4" t="inlineStr">
        <is>
          <t xml:space="preserve"> </t>
        </is>
      </c>
      <c r="D5" s="4" t="inlineStr">
        <is>
          <t xml:space="preserve"> </t>
        </is>
      </c>
    </row>
    <row r="6">
      <c r="A6" s="4" t="inlineStr">
        <is>
          <t>Total stockholders' equity/(deficit)</t>
        </is>
      </c>
      <c r="B6" s="6" t="n">
        <v>45092</v>
      </c>
      <c r="C6" s="6" t="n">
        <v>-10452</v>
      </c>
      <c r="D6" s="4" t="inlineStr">
        <is>
          <t xml:space="preserve"> </t>
        </is>
      </c>
    </row>
    <row r="7">
      <c r="A7" s="4" t="inlineStr">
        <is>
          <t>Borrowings</t>
        </is>
      </c>
      <c r="B7" s="5" t="n">
        <v>9303</v>
      </c>
      <c r="C7" s="5" t="n">
        <v>9625</v>
      </c>
      <c r="D7" s="5" t="n">
        <v>123274</v>
      </c>
    </row>
    <row r="8">
      <c r="A8" s="4" t="inlineStr">
        <is>
          <t>Furniture and Fitt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5 years</t>
        </is>
      </c>
      <c r="C10" s="4" t="inlineStr">
        <is>
          <t xml:space="preserve"> </t>
        </is>
      </c>
      <c r="D10" s="4" t="inlineStr">
        <is>
          <t xml:space="preserve"> </t>
        </is>
      </c>
    </row>
    <row r="11">
      <c r="A11" s="4" t="inlineStr">
        <is>
          <t>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0 years</t>
        </is>
      </c>
      <c r="C13" s="4" t="inlineStr">
        <is>
          <t xml:space="preserve"> </t>
        </is>
      </c>
      <c r="D13" s="4" t="inlineStr">
        <is>
          <t xml:space="preserve"> </t>
        </is>
      </c>
    </row>
    <row r="14">
      <c r="A14" s="4" t="inlineStr">
        <is>
          <t>Comput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2 years</t>
        </is>
      </c>
      <c r="C16" s="4" t="inlineStr">
        <is>
          <t xml:space="preserve"> </t>
        </is>
      </c>
      <c r="D16" s="4" t="inlineStr">
        <is>
          <t xml:space="preserve"> </t>
        </is>
      </c>
    </row>
    <row r="17">
      <c r="A17" s="4" t="inlineStr">
        <is>
          <t>Motor 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Plant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3 years</t>
        </is>
      </c>
      <c r="C22" s="4" t="inlineStr">
        <is>
          <t xml:space="preserve"> </t>
        </is>
      </c>
      <c r="D22" s="4" t="inlineStr">
        <is>
          <t xml:space="preserve"> </t>
        </is>
      </c>
    </row>
    <row r="23">
      <c r="A23" s="4" t="inlineStr">
        <is>
          <t>Lease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Xin Jin</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Borrowings</t>
        </is>
      </c>
      <c r="B28" s="5" t="n">
        <v>9303</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Jun. 30, 2023</t>
        </is>
      </c>
      <c r="C1" s="2" t="inlineStr">
        <is>
          <t>Jun. 30, 2022</t>
        </is>
      </c>
    </row>
    <row r="2">
      <c r="A2" s="3" t="inlineStr">
        <is>
          <t>Cash and Cash Equivalents [Abstract]</t>
        </is>
      </c>
      <c r="B2" s="4" t="inlineStr">
        <is>
          <t xml:space="preserve"> </t>
        </is>
      </c>
      <c r="C2" s="4" t="inlineStr">
        <is>
          <t xml:space="preserve"> </t>
        </is>
      </c>
    </row>
    <row r="3">
      <c r="A3" s="4" t="inlineStr">
        <is>
          <t>Cash at bank</t>
        </is>
      </c>
      <c r="B3" s="5" t="n">
        <v>23614</v>
      </c>
      <c r="C3" s="5" t="n">
        <v>106942</v>
      </c>
    </row>
    <row r="4">
      <c r="A4" s="4" t="inlineStr">
        <is>
          <t>Petty Cash</t>
        </is>
      </c>
      <c r="B4" s="6" t="n">
        <v>19780</v>
      </c>
      <c r="C4" s="6" t="n">
        <v>10021</v>
      </c>
    </row>
    <row r="5">
      <c r="A5" s="4" t="inlineStr">
        <is>
          <t>Cash and Cash Equivalents</t>
        </is>
      </c>
      <c r="B5" s="5" t="n">
        <v>43394</v>
      </c>
      <c r="C5" s="5" t="n">
        <v>116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Schedule of Other Assets (Details) - USD ($)</t>
        </is>
      </c>
      <c r="B1" s="2" t="inlineStr">
        <is>
          <t>12 Months Ended</t>
        </is>
      </c>
    </row>
    <row r="2">
      <c r="B2" s="2" t="inlineStr">
        <is>
          <t>Jun. 30, 2023</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Deposits paid</t>
        </is>
      </c>
      <c r="B4" s="5" t="n">
        <v>19988</v>
      </c>
      <c r="C4" s="5" t="n">
        <v>203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Jun. 30, 2023</t>
        </is>
      </c>
      <c r="C1" s="2" t="inlineStr">
        <is>
          <t>Jun. 30, 2022</t>
        </is>
      </c>
    </row>
    <row r="2">
      <c r="A2" s="3" t="inlineStr">
        <is>
          <t>Receivables [Abstract]</t>
        </is>
      </c>
      <c r="B2" s="4" t="inlineStr">
        <is>
          <t xml:space="preserve"> </t>
        </is>
      </c>
      <c r="C2" s="4" t="inlineStr">
        <is>
          <t xml:space="preserve"> </t>
        </is>
      </c>
    </row>
    <row r="3">
      <c r="A3" s="4" t="inlineStr">
        <is>
          <t>Prepayment</t>
        </is>
      </c>
      <c r="B3" s="5" t="n">
        <v>7626</v>
      </c>
      <c r="C3" s="4" t="inlineStr">
        <is>
          <t xml:space="preserve"> </t>
        </is>
      </c>
    </row>
    <row r="4">
      <c r="A4" s="4" t="inlineStr">
        <is>
          <t>Refundable from the Australian Taxation Office</t>
        </is>
      </c>
      <c r="B4" s="6" t="n">
        <v>6059</v>
      </c>
      <c r="C4" s="6" t="n">
        <v>207</v>
      </c>
    </row>
    <row r="5">
      <c r="A5" s="4" t="inlineStr">
        <is>
          <t>Other Receivables, Current</t>
        </is>
      </c>
      <c r="B5" s="5" t="n">
        <v>13685</v>
      </c>
      <c r="C5" s="5" t="n">
        <v>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and Other Comprehensive Income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t>
        </is>
      </c>
      <c r="B4" s="5" t="n">
        <v>343479</v>
      </c>
      <c r="C4" s="5" t="n">
        <v>262537</v>
      </c>
    </row>
    <row r="5">
      <c r="A5" s="3" t="inlineStr">
        <is>
          <t>Operating expenses</t>
        </is>
      </c>
      <c r="B5" s="4" t="inlineStr">
        <is>
          <t xml:space="preserve"> </t>
        </is>
      </c>
      <c r="C5" s="4" t="inlineStr">
        <is>
          <t xml:space="preserve"> </t>
        </is>
      </c>
    </row>
    <row r="6">
      <c r="A6" s="4" t="inlineStr">
        <is>
          <t>Payroll and employee related expense</t>
        </is>
      </c>
      <c r="B6" s="6" t="n">
        <v>104317</v>
      </c>
      <c r="C6" s="6" t="n">
        <v>94196</v>
      </c>
    </row>
    <row r="7">
      <c r="A7" s="4" t="inlineStr">
        <is>
          <t>Amortization on right-of-use asset</t>
        </is>
      </c>
      <c r="B7" s="6" t="n">
        <v>60199</v>
      </c>
      <c r="C7" s="6" t="n">
        <v>64884</v>
      </c>
    </row>
    <row r="8">
      <c r="A8" s="4" t="inlineStr">
        <is>
          <t>General and administrative expenses</t>
        </is>
      </c>
      <c r="B8" s="6" t="n">
        <v>202564</v>
      </c>
      <c r="C8" s="6" t="n">
        <v>110253</v>
      </c>
    </row>
    <row r="9">
      <c r="A9" s="4" t="inlineStr">
        <is>
          <t>Total operating expenses</t>
        </is>
      </c>
      <c r="B9" s="6" t="n">
        <v>367080</v>
      </c>
      <c r="C9" s="6" t="n">
        <v>269333</v>
      </c>
    </row>
    <row r="10">
      <c r="A10" s="4" t="inlineStr">
        <is>
          <t>(Loss)/Income from operations</t>
        </is>
      </c>
      <c r="B10" s="6" t="n">
        <v>-23601</v>
      </c>
      <c r="C10" s="6" t="n">
        <v>71204</v>
      </c>
    </row>
    <row r="11">
      <c r="A11" s="4" t="inlineStr">
        <is>
          <t>Interest expenses</t>
        </is>
      </c>
      <c r="B11" s="6" t="n">
        <v>-8580</v>
      </c>
      <c r="C11" s="6" t="n">
        <v>-11378</v>
      </c>
    </row>
    <row r="12">
      <c r="A12" s="4" t="inlineStr">
        <is>
          <t>Other income</t>
        </is>
      </c>
      <c r="B12" s="4" t="inlineStr">
        <is>
          <t xml:space="preserve"> </t>
        </is>
      </c>
      <c r="C12" s="6" t="n">
        <v>60206</v>
      </c>
    </row>
    <row r="13">
      <c r="A13" s="4" t="inlineStr">
        <is>
          <t>Interest income</t>
        </is>
      </c>
      <c r="B13" s="6" t="n">
        <v>117</v>
      </c>
      <c r="C13" s="6" t="n">
        <v>79</v>
      </c>
    </row>
    <row r="14">
      <c r="A14" s="4" t="inlineStr">
        <is>
          <t>Total other (expense)/income</t>
        </is>
      </c>
      <c r="B14" s="6" t="n">
        <v>-8463</v>
      </c>
      <c r="C14" s="6" t="n">
        <v>48907</v>
      </c>
    </row>
    <row r="15">
      <c r="A15" s="4" t="inlineStr">
        <is>
          <t>(Loss)/Income from continuing operations before income tax expenses</t>
        </is>
      </c>
      <c r="B15" s="6" t="n">
        <v>-32064</v>
      </c>
      <c r="C15" s="6" t="n">
        <v>42111</v>
      </c>
    </row>
    <row r="16">
      <c r="A16" s="4" t="inlineStr">
        <is>
          <t>Income tax expense</t>
        </is>
      </c>
      <c r="B16" s="6" t="n">
        <v>-21602</v>
      </c>
      <c r="C16" s="4" t="inlineStr">
        <is>
          <t xml:space="preserve"> </t>
        </is>
      </c>
    </row>
    <row r="17">
      <c r="A17" s="4" t="inlineStr">
        <is>
          <t>Net (loss)/income after income tax expense for the year</t>
        </is>
      </c>
      <c r="B17" s="6" t="n">
        <v>-53666</v>
      </c>
      <c r="C17" s="6" t="n">
        <v>42111</v>
      </c>
    </row>
    <row r="18">
      <c r="A18" s="3" t="inlineStr">
        <is>
          <t>Other comprehensive loss</t>
        </is>
      </c>
      <c r="B18" s="4" t="inlineStr">
        <is>
          <t xml:space="preserve"> </t>
        </is>
      </c>
      <c r="C18" s="4" t="inlineStr">
        <is>
          <t xml:space="preserve"> </t>
        </is>
      </c>
    </row>
    <row r="19">
      <c r="A19" s="4" t="inlineStr">
        <is>
          <t>Exchange differences arising on translation of foreign operations</t>
        </is>
      </c>
      <c r="B19" s="6" t="n">
        <v>-1878</v>
      </c>
      <c r="C19" s="6" t="n">
        <v>-3765</v>
      </c>
    </row>
    <row r="20">
      <c r="A20" s="4" t="inlineStr">
        <is>
          <t>Other comprehensive loss</t>
        </is>
      </c>
      <c r="B20" s="6" t="n">
        <v>-1878</v>
      </c>
      <c r="C20" s="6" t="n">
        <v>-3765</v>
      </c>
    </row>
    <row r="21">
      <c r="A21" s="4" t="inlineStr">
        <is>
          <t>Total comprehensive (loss)/income for the year</t>
        </is>
      </c>
      <c r="B21" s="5" t="n">
        <v>-55544</v>
      </c>
      <c r="C21" s="5" t="n">
        <v>38346</v>
      </c>
    </row>
    <row r="22">
      <c r="A22" s="3" t="inlineStr">
        <is>
          <t>Net (loss)/income per share</t>
        </is>
      </c>
      <c r="B22" s="4" t="inlineStr">
        <is>
          <t xml:space="preserve"> </t>
        </is>
      </c>
      <c r="C22" s="4" t="inlineStr">
        <is>
          <t xml:space="preserve"> </t>
        </is>
      </c>
    </row>
    <row r="23">
      <c r="A23" s="4" t="inlineStr">
        <is>
          <t>Basic and diluted</t>
        </is>
      </c>
      <c r="B23" s="8" t="n">
        <v>-0.0001485</v>
      </c>
      <c r="C23" s="8" t="n">
        <v>0.0001025</v>
      </c>
    </row>
    <row r="24">
      <c r="A24" s="3" t="inlineStr">
        <is>
          <t>Weighted average number of common stock outstanding</t>
        </is>
      </c>
      <c r="B24" s="4" t="inlineStr">
        <is>
          <t xml:space="preserve"> </t>
        </is>
      </c>
      <c r="C24" s="4" t="inlineStr">
        <is>
          <t xml:space="preserve"> </t>
        </is>
      </c>
    </row>
    <row r="25">
      <c r="A25" s="4" t="inlineStr">
        <is>
          <t>Basic and diluted</t>
        </is>
      </c>
      <c r="B25" s="6" t="n">
        <v>373950544</v>
      </c>
      <c r="C25" s="6" t="n">
        <v>373950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 Schedule of Property, Plant and Equipment (Details) - USD ($)</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Balance as of June 30, 2022</t>
        </is>
      </c>
      <c r="B4" s="5" t="n">
        <v>165573</v>
      </c>
      <c r="C4" s="5" t="n">
        <v>180690</v>
      </c>
    </row>
    <row r="5">
      <c r="A5" s="4" t="inlineStr">
        <is>
          <t>Effect of foreign currency exchange difference</t>
        </is>
      </c>
      <c r="B5" s="6" t="n">
        <v>-6225</v>
      </c>
      <c r="C5" s="6" t="n">
        <v>-15117</v>
      </c>
    </row>
    <row r="6">
      <c r="A6" s="4" t="inlineStr">
        <is>
          <t>Balance as of June 30, 2023</t>
        </is>
      </c>
      <c r="B6" s="6" t="n">
        <v>159348</v>
      </c>
      <c r="C6" s="6" t="n">
        <v>165573</v>
      </c>
    </row>
    <row r="7">
      <c r="A7" s="4" t="inlineStr">
        <is>
          <t>Balance as of June 30, 2022</t>
        </is>
      </c>
      <c r="B7" s="6" t="n">
        <v>165573</v>
      </c>
      <c r="C7" s="6" t="n">
        <v>180690</v>
      </c>
    </row>
    <row r="8">
      <c r="A8" s="4" t="inlineStr">
        <is>
          <t>Effect of foreign currency exchange difference</t>
        </is>
      </c>
      <c r="B8" s="6" t="n">
        <v>-6225</v>
      </c>
      <c r="C8" s="6" t="n">
        <v>-15117</v>
      </c>
    </row>
    <row r="9">
      <c r="A9" s="4" t="inlineStr">
        <is>
          <t>Balance as of June 30, 2022</t>
        </is>
      </c>
      <c r="B9" s="6" t="n">
        <v>159348</v>
      </c>
      <c r="C9" s="6" t="n">
        <v>165573</v>
      </c>
    </row>
    <row r="10">
      <c r="A10" s="4" t="inlineStr">
        <is>
          <t>As of June 30, 2023</t>
        </is>
      </c>
      <c r="B10" s="4" t="inlineStr">
        <is>
          <t xml:space="preserve"> </t>
        </is>
      </c>
      <c r="C10" s="4" t="inlineStr">
        <is>
          <t xml:space="preserve"> </t>
        </is>
      </c>
    </row>
    <row r="11">
      <c r="A11" s="4" t="inlineStr">
        <is>
          <t>Furniture and Fitt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alance as of June 30, 2022</t>
        </is>
      </c>
      <c r="B13" s="6" t="n">
        <v>33963</v>
      </c>
      <c r="C13" s="6" t="n">
        <v>37064</v>
      </c>
    </row>
    <row r="14">
      <c r="A14" s="4" t="inlineStr">
        <is>
          <t>Effect of foreign currency exchange difference</t>
        </is>
      </c>
      <c r="B14" s="6" t="n">
        <v>-1277</v>
      </c>
      <c r="C14" s="6" t="n">
        <v>-3101</v>
      </c>
    </row>
    <row r="15">
      <c r="A15" s="4" t="inlineStr">
        <is>
          <t>Balance as of June 30, 2023</t>
        </is>
      </c>
      <c r="B15" s="6" t="n">
        <v>32686</v>
      </c>
      <c r="C15" s="6" t="n">
        <v>33963</v>
      </c>
    </row>
    <row r="16">
      <c r="A16" s="4" t="inlineStr">
        <is>
          <t>Balance as of June 30, 2022</t>
        </is>
      </c>
      <c r="B16" s="6" t="n">
        <v>33963</v>
      </c>
      <c r="C16" s="6" t="n">
        <v>37064</v>
      </c>
    </row>
    <row r="17">
      <c r="A17" s="4" t="inlineStr">
        <is>
          <t>Effect of foreign currency exchange difference</t>
        </is>
      </c>
      <c r="B17" s="6" t="n">
        <v>-1277</v>
      </c>
      <c r="C17" s="6" t="n">
        <v>-3101</v>
      </c>
    </row>
    <row r="18">
      <c r="A18" s="4" t="inlineStr">
        <is>
          <t>Balance as of June 30, 2022</t>
        </is>
      </c>
      <c r="B18" s="6" t="n">
        <v>32686</v>
      </c>
      <c r="C18" s="6" t="n">
        <v>33963</v>
      </c>
    </row>
    <row r="19">
      <c r="A19" s="4" t="inlineStr">
        <is>
          <t>As of June 30, 2023</t>
        </is>
      </c>
      <c r="B19" s="4" t="inlineStr">
        <is>
          <t xml:space="preserve"> </t>
        </is>
      </c>
      <c r="C19" s="4" t="inlineStr">
        <is>
          <t xml:space="preserve"> </t>
        </is>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as of June 30, 2022</t>
        </is>
      </c>
      <c r="B22" s="6" t="n">
        <v>607</v>
      </c>
      <c r="C22" s="6" t="n">
        <v>662</v>
      </c>
    </row>
    <row r="23">
      <c r="A23" s="4" t="inlineStr">
        <is>
          <t>Effect of foreign currency exchange difference</t>
        </is>
      </c>
      <c r="B23" s="6" t="n">
        <v>-23</v>
      </c>
      <c r="C23" s="6" t="n">
        <v>-55</v>
      </c>
    </row>
    <row r="24">
      <c r="A24" s="4" t="inlineStr">
        <is>
          <t>Balance as of June 30, 2023</t>
        </is>
      </c>
      <c r="B24" s="6" t="n">
        <v>584</v>
      </c>
      <c r="C24" s="6" t="n">
        <v>607</v>
      </c>
    </row>
    <row r="25">
      <c r="A25" s="4" t="inlineStr">
        <is>
          <t>Balance as of June 30, 2022</t>
        </is>
      </c>
      <c r="B25" s="6" t="n">
        <v>607</v>
      </c>
      <c r="C25" s="6" t="n">
        <v>662</v>
      </c>
    </row>
    <row r="26">
      <c r="A26" s="4" t="inlineStr">
        <is>
          <t>Effect of foreign currency exchange difference</t>
        </is>
      </c>
      <c r="B26" s="6" t="n">
        <v>-23</v>
      </c>
      <c r="C26" s="6" t="n">
        <v>-55</v>
      </c>
    </row>
    <row r="27">
      <c r="A27" s="4" t="inlineStr">
        <is>
          <t>Balance as of June 30, 2022</t>
        </is>
      </c>
      <c r="B27" s="6" t="n">
        <v>584</v>
      </c>
      <c r="C27" s="6" t="n">
        <v>607</v>
      </c>
    </row>
    <row r="28">
      <c r="A28" s="4" t="inlineStr">
        <is>
          <t>As of June 30, 2023</t>
        </is>
      </c>
      <c r="B28" s="4" t="inlineStr">
        <is>
          <t xml:space="preserve"> </t>
        </is>
      </c>
      <c r="C28" s="4" t="inlineStr">
        <is>
          <t xml:space="preserve"> </t>
        </is>
      </c>
    </row>
    <row r="29">
      <c r="A29" s="4" t="inlineStr">
        <is>
          <t>Computer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Balance as of June 30, 2022</t>
        </is>
      </c>
      <c r="B31" s="6" t="n">
        <v>9463</v>
      </c>
      <c r="C31" s="6" t="n">
        <v>10327</v>
      </c>
    </row>
    <row r="32">
      <c r="A32" s="4" t="inlineStr">
        <is>
          <t>Effect of foreign currency exchange difference</t>
        </is>
      </c>
      <c r="B32" s="6" t="n">
        <v>-356</v>
      </c>
      <c r="C32" s="6" t="n">
        <v>-864</v>
      </c>
    </row>
    <row r="33">
      <c r="A33" s="4" t="inlineStr">
        <is>
          <t>Balance as of June 30, 2023</t>
        </is>
      </c>
      <c r="B33" s="6" t="n">
        <v>9107</v>
      </c>
      <c r="C33" s="6" t="n">
        <v>9463</v>
      </c>
    </row>
    <row r="34">
      <c r="A34" s="4" t="inlineStr">
        <is>
          <t>Balance as of June 30, 2022</t>
        </is>
      </c>
      <c r="B34" s="6" t="n">
        <v>9463</v>
      </c>
      <c r="C34" s="6" t="n">
        <v>10327</v>
      </c>
    </row>
    <row r="35">
      <c r="A35" s="4" t="inlineStr">
        <is>
          <t>Effect of foreign currency exchange difference</t>
        </is>
      </c>
      <c r="B35" s="6" t="n">
        <v>-356</v>
      </c>
      <c r="C35" s="6" t="n">
        <v>-864</v>
      </c>
    </row>
    <row r="36">
      <c r="A36" s="4" t="inlineStr">
        <is>
          <t>Balance as of June 30, 2022</t>
        </is>
      </c>
      <c r="B36" s="6" t="n">
        <v>9107</v>
      </c>
      <c r="C36" s="6" t="n">
        <v>9463</v>
      </c>
    </row>
    <row r="37">
      <c r="A37" s="4" t="inlineStr">
        <is>
          <t>As of June 30, 2023</t>
        </is>
      </c>
      <c r="B37" s="4" t="inlineStr">
        <is>
          <t xml:space="preserve"> </t>
        </is>
      </c>
      <c r="C37" s="4" t="inlineStr">
        <is>
          <t xml:space="preserve"> </t>
        </is>
      </c>
    </row>
    <row r="38">
      <c r="A38" s="4" t="inlineStr">
        <is>
          <t>Motor Vehicl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Balance as of June 30, 2022</t>
        </is>
      </c>
      <c r="B40" s="6" t="n">
        <v>33045</v>
      </c>
      <c r="C40" s="6" t="n">
        <v>36062</v>
      </c>
    </row>
    <row r="41">
      <c r="A41" s="4" t="inlineStr">
        <is>
          <t>Effect of foreign currency exchange difference</t>
        </is>
      </c>
      <c r="B41" s="6" t="n">
        <v>-1242</v>
      </c>
      <c r="C41" s="6" t="n">
        <v>-3017</v>
      </c>
    </row>
    <row r="42">
      <c r="A42" s="4" t="inlineStr">
        <is>
          <t>Balance as of June 30, 2023</t>
        </is>
      </c>
      <c r="B42" s="6" t="n">
        <v>31803</v>
      </c>
      <c r="C42" s="6" t="n">
        <v>33045</v>
      </c>
    </row>
    <row r="43">
      <c r="A43" s="4" t="inlineStr">
        <is>
          <t>Balance as of June 30, 2022</t>
        </is>
      </c>
      <c r="B43" s="6" t="n">
        <v>33045</v>
      </c>
      <c r="C43" s="6" t="n">
        <v>36062</v>
      </c>
    </row>
    <row r="44">
      <c r="A44" s="4" t="inlineStr">
        <is>
          <t>Effect of foreign currency exchange difference</t>
        </is>
      </c>
      <c r="B44" s="6" t="n">
        <v>-1242</v>
      </c>
      <c r="C44" s="6" t="n">
        <v>-3017</v>
      </c>
    </row>
    <row r="45">
      <c r="A45" s="4" t="inlineStr">
        <is>
          <t>Balance as of June 30, 2022</t>
        </is>
      </c>
      <c r="B45" s="6" t="n">
        <v>31803</v>
      </c>
      <c r="C45" s="6" t="n">
        <v>33045</v>
      </c>
    </row>
    <row r="46">
      <c r="A46" s="4" t="inlineStr">
        <is>
          <t>As of June 30, 2023</t>
        </is>
      </c>
      <c r="B46" s="4" t="inlineStr">
        <is>
          <t xml:space="preserve"> </t>
        </is>
      </c>
      <c r="C46" s="4" t="inlineStr">
        <is>
          <t xml:space="preserve"> </t>
        </is>
      </c>
    </row>
    <row r="47">
      <c r="A47" s="4" t="inlineStr">
        <is>
          <t>Plant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Balance as of June 30, 2022</t>
        </is>
      </c>
      <c r="B49" s="6" t="n">
        <v>13566</v>
      </c>
      <c r="C49" s="6" t="n">
        <v>14804</v>
      </c>
    </row>
    <row r="50">
      <c r="A50" s="4" t="inlineStr">
        <is>
          <t>Effect of foreign currency exchange difference</t>
        </is>
      </c>
      <c r="B50" s="6" t="n">
        <v>-510</v>
      </c>
      <c r="C50" s="6" t="n">
        <v>-1238</v>
      </c>
    </row>
    <row r="51">
      <c r="A51" s="4" t="inlineStr">
        <is>
          <t>Balance as of June 30, 2023</t>
        </is>
      </c>
      <c r="B51" s="6" t="n">
        <v>13056</v>
      </c>
      <c r="C51" s="6" t="n">
        <v>13566</v>
      </c>
    </row>
    <row r="52">
      <c r="A52" s="4" t="inlineStr">
        <is>
          <t>Balance as of June 30, 2022</t>
        </is>
      </c>
      <c r="B52" s="6" t="n">
        <v>13566</v>
      </c>
      <c r="C52" s="6" t="n">
        <v>14804</v>
      </c>
    </row>
    <row r="53">
      <c r="A53" s="4" t="inlineStr">
        <is>
          <t>Effect of foreign currency exchange difference</t>
        </is>
      </c>
      <c r="B53" s="6" t="n">
        <v>-510</v>
      </c>
      <c r="C53" s="6" t="n">
        <v>-1238</v>
      </c>
    </row>
    <row r="54">
      <c r="A54" s="4" t="inlineStr">
        <is>
          <t>Balance as of June 30, 2022</t>
        </is>
      </c>
      <c r="B54" s="6" t="n">
        <v>13056</v>
      </c>
      <c r="C54" s="6" t="n">
        <v>13566</v>
      </c>
    </row>
    <row r="55">
      <c r="A55" s="4" t="inlineStr">
        <is>
          <t>As of June 30, 2023</t>
        </is>
      </c>
      <c r="B55" s="4" t="inlineStr">
        <is>
          <t xml:space="preserve"> </t>
        </is>
      </c>
      <c r="C55" s="4" t="inlineStr">
        <is>
          <t xml:space="preserve"> </t>
        </is>
      </c>
    </row>
    <row r="56">
      <c r="A56" s="4" t="inlineStr">
        <is>
          <t>Lease Improvement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Balance as of June 30, 2022</t>
        </is>
      </c>
      <c r="B58" s="6" t="n">
        <v>74929</v>
      </c>
      <c r="C58" s="6" t="n">
        <v>81771</v>
      </c>
    </row>
    <row r="59">
      <c r="A59" s="4" t="inlineStr">
        <is>
          <t>Effect of foreign currency exchange difference</t>
        </is>
      </c>
      <c r="B59" s="6" t="n">
        <v>-2817</v>
      </c>
      <c r="C59" s="6" t="n">
        <v>-6842</v>
      </c>
    </row>
    <row r="60">
      <c r="A60" s="4" t="inlineStr">
        <is>
          <t>Balance as of June 30, 2023</t>
        </is>
      </c>
      <c r="B60" s="6" t="n">
        <v>72112</v>
      </c>
      <c r="C60" s="6" t="n">
        <v>74929</v>
      </c>
    </row>
    <row r="61">
      <c r="A61" s="4" t="inlineStr">
        <is>
          <t>Balance as of June 30, 2022</t>
        </is>
      </c>
      <c r="B61" s="6" t="n">
        <v>74929</v>
      </c>
      <c r="C61" s="6" t="n">
        <v>81771</v>
      </c>
    </row>
    <row r="62">
      <c r="A62" s="4" t="inlineStr">
        <is>
          <t>Effect of foreign currency exchange difference</t>
        </is>
      </c>
      <c r="B62" s="6" t="n">
        <v>-2817</v>
      </c>
      <c r="C62" s="6" t="n">
        <v>-6842</v>
      </c>
    </row>
    <row r="63">
      <c r="A63" s="4" t="inlineStr">
        <is>
          <t>Balance as of June 30, 2022</t>
        </is>
      </c>
      <c r="B63" s="6" t="n">
        <v>72112</v>
      </c>
      <c r="C63" s="6" t="n">
        <v>74929</v>
      </c>
    </row>
    <row r="64">
      <c r="A64" s="4" t="inlineStr">
        <is>
          <t>As of June 30, 2023</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Schedule of Lease Cost (Details) - USD ($)</t>
        </is>
      </c>
      <c r="B1" s="2" t="inlineStr">
        <is>
          <t>12 Months Ended</t>
        </is>
      </c>
    </row>
    <row r="2">
      <c r="B2" s="2" t="inlineStr">
        <is>
          <t>Jun. 30, 2023</t>
        </is>
      </c>
      <c r="C2" s="2" t="inlineStr">
        <is>
          <t>Jun. 30, 2022</t>
        </is>
      </c>
    </row>
    <row r="3">
      <c r="A3" s="4" t="inlineStr">
        <is>
          <t>Amortization</t>
        </is>
      </c>
      <c r="B3" s="5" t="n">
        <v>60199</v>
      </c>
      <c r="C3" s="5" t="n">
        <v>64884</v>
      </c>
    </row>
    <row r="4">
      <c r="A4" s="4" t="inlineStr">
        <is>
          <t>Shop Lot</t>
        </is>
      </c>
      <c r="B4" s="4" t="inlineStr">
        <is>
          <t xml:space="preserve"> </t>
        </is>
      </c>
      <c r="C4" s="4" t="inlineStr">
        <is>
          <t xml:space="preserve"> </t>
        </is>
      </c>
    </row>
    <row r="5">
      <c r="A5" s="4" t="inlineStr">
        <is>
          <t>At 30 June 2022</t>
        </is>
      </c>
      <c r="B5" s="6" t="n">
        <v>438119</v>
      </c>
      <c r="C5" s="6" t="n">
        <v>463401</v>
      </c>
    </row>
    <row r="6">
      <c r="A6" s="4" t="inlineStr">
        <is>
          <t>Effect of foreign currency exchange difference</t>
        </is>
      </c>
      <c r="B6" s="6" t="n">
        <v>-8523</v>
      </c>
      <c r="C6" s="6" t="n">
        <v>-25282</v>
      </c>
    </row>
    <row r="7">
      <c r="A7" s="4" t="inlineStr">
        <is>
          <t>At 30 June 2023</t>
        </is>
      </c>
      <c r="B7" s="6" t="n">
        <v>429596</v>
      </c>
      <c r="C7" s="6" t="n">
        <v>438119</v>
      </c>
    </row>
    <row r="8">
      <c r="A8" s="4" t="inlineStr">
        <is>
          <t>At 30 June 2022</t>
        </is>
      </c>
      <c r="B8" s="6" t="n">
        <v>186653</v>
      </c>
      <c r="C8" s="6" t="n">
        <v>121769</v>
      </c>
    </row>
    <row r="9">
      <c r="A9" s="4" t="inlineStr">
        <is>
          <t>Amortization</t>
        </is>
      </c>
      <c r="B9" s="6" t="n">
        <v>60199</v>
      </c>
      <c r="C9" s="6" t="n">
        <v>64884</v>
      </c>
    </row>
    <row r="10">
      <c r="A10" s="4" t="inlineStr">
        <is>
          <t>At 30 June 2023</t>
        </is>
      </c>
      <c r="B10" s="6" t="n">
        <v>246852</v>
      </c>
      <c r="C10" s="6" t="n">
        <v>186653</v>
      </c>
    </row>
    <row r="11">
      <c r="A11" s="4" t="inlineStr">
        <is>
          <t>As of 30 June 2023</t>
        </is>
      </c>
      <c r="B11" s="5" t="n">
        <v>182744</v>
      </c>
      <c r="C11" s="5" t="n">
        <v>2514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Liabilities (Details) - USD ($)</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Lease liability</t>
        </is>
      </c>
      <c r="B3" s="5" t="n">
        <v>63601</v>
      </c>
      <c r="C3" s="5" t="n">
        <v>60412</v>
      </c>
    </row>
    <row r="4">
      <c r="A4" s="4" t="inlineStr">
        <is>
          <t>Lease liability</t>
        </is>
      </c>
      <c r="B4" s="6" t="n">
        <v>151513</v>
      </c>
      <c r="C4" s="6" t="n">
        <v>223517</v>
      </c>
    </row>
    <row r="5">
      <c r="A5" s="4" t="inlineStr">
        <is>
          <t xml:space="preserve"> Operating Lease Liability</t>
        </is>
      </c>
      <c r="B5" s="5" t="n">
        <v>215114</v>
      </c>
      <c r="C5" s="5" t="n">
        <v>283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Payroll liabilities</t>
        </is>
      </c>
      <c r="B3" s="5" t="n">
        <v>5694</v>
      </c>
      <c r="C3" s="5" t="n">
        <v>3054</v>
      </c>
    </row>
    <row r="4">
      <c r="A4" s="4" t="inlineStr">
        <is>
          <t>Other payables</t>
        </is>
      </c>
      <c r="B4" s="6" t="n">
        <v>74792</v>
      </c>
      <c r="C4" s="6" t="n">
        <v>81971</v>
      </c>
    </row>
    <row r="5">
      <c r="A5" s="4" t="inlineStr">
        <is>
          <t xml:space="preserve"> Accrued and Other Liabilities</t>
        </is>
      </c>
      <c r="B5" s="5" t="n">
        <v>80486</v>
      </c>
      <c r="C5" s="5" t="n">
        <v>85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orrowings - Schedule of Related Party Debt (Details) - USD ($)</t>
        </is>
      </c>
      <c r="B1" s="2" t="inlineStr">
        <is>
          <t>12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Balance as of 1 July</t>
        </is>
      </c>
      <c r="B4" s="5" t="n">
        <v>9625</v>
      </c>
      <c r="C4" s="5" t="n">
        <v>123274</v>
      </c>
    </row>
    <row r="5">
      <c r="A5" s="4" t="inlineStr">
        <is>
          <t>Repayment</t>
        </is>
      </c>
      <c r="B5" s="6" t="n">
        <v>41</v>
      </c>
      <c r="C5" s="6" t="n">
        <v>-103335</v>
      </c>
    </row>
    <row r="6">
      <c r="A6" s="4" t="inlineStr">
        <is>
          <t>Forex exchange</t>
        </is>
      </c>
      <c r="B6" s="6" t="n">
        <v>-363</v>
      </c>
      <c r="C6" s="6" t="n">
        <v>-10314</v>
      </c>
    </row>
    <row r="7">
      <c r="A7" s="4" t="inlineStr">
        <is>
          <t>Balance as of 30 June</t>
        </is>
      </c>
      <c r="B7" s="5" t="n">
        <v>9303</v>
      </c>
      <c r="C7" s="5" t="n">
        <v>96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 capital - Schedule of Stockholders' Equity (Details) - USD ($)</t>
        </is>
      </c>
      <c r="B1" s="2" t="inlineStr">
        <is>
          <t>Jun. 30, 2023</t>
        </is>
      </c>
      <c r="C1" s="2" t="inlineStr">
        <is>
          <t>Jun. 30, 2022</t>
        </is>
      </c>
    </row>
    <row r="2">
      <c r="A2" s="3" t="inlineStr">
        <is>
          <t>Equity [Abstract]</t>
        </is>
      </c>
      <c r="B2" s="4" t="inlineStr">
        <is>
          <t xml:space="preserve"> </t>
        </is>
      </c>
      <c r="C2" s="4" t="inlineStr">
        <is>
          <t xml:space="preserve"> </t>
        </is>
      </c>
    </row>
    <row r="3">
      <c r="A3" s="4" t="inlineStr">
        <is>
          <t>At beginning / end of year</t>
        </is>
      </c>
      <c r="B3" s="5" t="n">
        <v>356</v>
      </c>
      <c r="C3" s="5" t="n">
        <v>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Earnings - Schedule of Other Comprehensive (Loss)/Earnings (Details) - USD ($)</t>
        </is>
      </c>
      <c r="B1" s="2" t="inlineStr">
        <is>
          <t>12 Months Ended</t>
        </is>
      </c>
    </row>
    <row r="2">
      <c r="B2" s="2" t="inlineStr">
        <is>
          <t>Jun. 30, 2023</t>
        </is>
      </c>
      <c r="C2" s="2" t="inlineStr">
        <is>
          <t>Jun. 30, 2022</t>
        </is>
      </c>
    </row>
    <row r="3">
      <c r="A3" s="3" t="inlineStr">
        <is>
          <t>Equity [Abstract]</t>
        </is>
      </c>
      <c r="B3" s="4" t="inlineStr">
        <is>
          <t xml:space="preserve"> </t>
        </is>
      </c>
      <c r="C3" s="4" t="inlineStr">
        <is>
          <t xml:space="preserve"> </t>
        </is>
      </c>
    </row>
    <row r="4">
      <c r="A4" s="4" t="inlineStr">
        <is>
          <t>Foreign currency translation reserve</t>
        </is>
      </c>
      <c r="B4" s="5" t="n">
        <v>-9312</v>
      </c>
      <c r="C4" s="5" t="n">
        <v>-74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 capital (Details Narrative) - Common Stock - $ / shares</t>
        </is>
      </c>
      <c r="B1" s="2" t="inlineStr">
        <is>
          <t>12 Months Ended</t>
        </is>
      </c>
    </row>
    <row r="2">
      <c r="B2" s="2" t="inlineStr">
        <is>
          <t>Jun. 30, 2020</t>
        </is>
      </c>
      <c r="C2" s="2" t="inlineStr">
        <is>
          <t>Jun. 30, 2019</t>
        </is>
      </c>
    </row>
    <row r="3">
      <c r="A3" s="3" t="inlineStr">
        <is>
          <t>Accumulated Other Comprehensive Income (Loss) [Line Items]</t>
        </is>
      </c>
      <c r="B3" s="4" t="inlineStr">
        <is>
          <t xml:space="preserve"> </t>
        </is>
      </c>
      <c r="C3" s="4" t="inlineStr">
        <is>
          <t xml:space="preserve"> </t>
        </is>
      </c>
    </row>
    <row r="4">
      <c r="A4" s="4" t="inlineStr">
        <is>
          <t>Common stock issued</t>
        </is>
      </c>
      <c r="B4" s="6" t="n">
        <v>39398309</v>
      </c>
      <c r="C4" s="6" t="n">
        <v>40000000</v>
      </c>
    </row>
    <row r="5">
      <c r="A5" s="4" t="inlineStr">
        <is>
          <t>Common stock issued, price per share</t>
        </is>
      </c>
      <c r="B5" s="7" t="n">
        <v>1e-06</v>
      </c>
      <c r="C5" s="7" t="n">
        <v>1e-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chedule of Components of Income Tax Expense Benefit (Details) - USD ($)</t>
        </is>
      </c>
      <c r="B1" s="2" t="inlineStr">
        <is>
          <t>12 Months Ended</t>
        </is>
      </c>
    </row>
    <row r="2">
      <c r="B2" s="2" t="inlineStr">
        <is>
          <t>Jun. 30, 2023</t>
        </is>
      </c>
      <c r="C2" s="2" t="inlineStr">
        <is>
          <t>Jun. 30, 2022</t>
        </is>
      </c>
    </row>
    <row r="3">
      <c r="A3" s="3" t="inlineStr">
        <is>
          <t>Under provision of income tax in prior years</t>
        </is>
      </c>
      <c r="B3" s="4" t="inlineStr">
        <is>
          <t xml:space="preserve"> </t>
        </is>
      </c>
      <c r="C3" s="4" t="inlineStr">
        <is>
          <t xml:space="preserve"> </t>
        </is>
      </c>
    </row>
    <row r="4">
      <c r="A4" s="4" t="inlineStr">
        <is>
          <t>Total</t>
        </is>
      </c>
      <c r="B4" s="5" t="n">
        <v>21602</v>
      </c>
      <c r="C4" s="4" t="inlineStr">
        <is>
          <t xml:space="preserve"> </t>
        </is>
      </c>
    </row>
    <row r="5">
      <c r="A5" s="4" t="inlineStr">
        <is>
          <t>(Loss)/income before income tax provision</t>
        </is>
      </c>
      <c r="B5" s="6" t="n">
        <v>-32064</v>
      </c>
      <c r="C5" s="6" t="n">
        <v>42111</v>
      </c>
    </row>
    <row r="6">
      <c r="A6" s="4" t="inlineStr">
        <is>
          <t>Income tax computed at statutory tax rate</t>
        </is>
      </c>
      <c r="B6" s="6" t="n">
        <v>-9619</v>
      </c>
      <c r="C6" s="6" t="n">
        <v>12633</v>
      </c>
    </row>
    <row r="7">
      <c r="A7" s="4" t="inlineStr">
        <is>
          <t>Recoupment of prior year tax losses at previously brought to account:</t>
        </is>
      </c>
      <c r="B7" s="4" t="inlineStr">
        <is>
          <t xml:space="preserve"> </t>
        </is>
      </c>
      <c r="C7" s="6" t="n">
        <v>-12633</v>
      </c>
    </row>
    <row r="8">
      <c r="A8" s="4" t="inlineStr">
        <is>
          <t xml:space="preserve">Change in valuation allowance </t>
        </is>
      </c>
      <c r="B8" s="6" t="n">
        <v>9619</v>
      </c>
      <c r="C8" s="4" t="inlineStr">
        <is>
          <t xml:space="preserve"> </t>
        </is>
      </c>
    </row>
    <row r="9">
      <c r="A9" s="4" t="inlineStr">
        <is>
          <t>Under provision of income tax in prior year</t>
        </is>
      </c>
      <c r="B9" s="6" t="n">
        <v>21602</v>
      </c>
      <c r="C9" s="4" t="inlineStr">
        <is>
          <t xml:space="preserve"> </t>
        </is>
      </c>
    </row>
    <row r="10">
      <c r="A10" s="4" t="inlineStr">
        <is>
          <t>Consolidated income tax expense</t>
        </is>
      </c>
      <c r="B10" s="6" t="n">
        <v>21602</v>
      </c>
      <c r="C10" s="6" t="n">
        <v>0</v>
      </c>
    </row>
    <row r="11">
      <c r="A11" s="4" t="inlineStr">
        <is>
          <t xml:space="preserve"> Operating loss carryforward</t>
        </is>
      </c>
      <c r="B11" s="6" t="n">
        <v>32064</v>
      </c>
      <c r="C11" s="4" t="inlineStr">
        <is>
          <t xml:space="preserve"> </t>
        </is>
      </c>
    </row>
    <row r="12">
      <c r="A12" s="4" t="inlineStr">
        <is>
          <t xml:space="preserve"> Less: valuation allowance</t>
        </is>
      </c>
      <c r="B12" s="6" t="n">
        <v>-32064</v>
      </c>
      <c r="C12" s="4" t="inlineStr">
        <is>
          <t xml:space="preserve"> </t>
        </is>
      </c>
    </row>
    <row r="13">
      <c r="A13" s="4" t="inlineStr">
        <is>
          <t xml:space="preserve"> Deferred tax assets, net of valuation allowance</t>
        </is>
      </c>
      <c r="B13" s="4" t="inlineStr">
        <is>
          <t xml:space="preserve"> </t>
        </is>
      </c>
      <c r="C13" s="4" t="inlineStr">
        <is>
          <t xml:space="preserve"> </t>
        </is>
      </c>
    </row>
    <row r="14">
      <c r="A14" s="4" t="inlineStr">
        <is>
          <t>Australia</t>
        </is>
      </c>
      <c r="B14" s="4" t="inlineStr">
        <is>
          <t xml:space="preserve"> </t>
        </is>
      </c>
      <c r="C14" s="4" t="inlineStr">
        <is>
          <t xml:space="preserve"> </t>
        </is>
      </c>
    </row>
    <row r="15">
      <c r="A15" s="3" t="inlineStr">
        <is>
          <t>Under provision of income tax in prior years</t>
        </is>
      </c>
      <c r="B15" s="4" t="inlineStr">
        <is>
          <t xml:space="preserve"> </t>
        </is>
      </c>
      <c r="C15" s="4" t="inlineStr">
        <is>
          <t xml:space="preserve"> </t>
        </is>
      </c>
    </row>
    <row r="16">
      <c r="A16" s="4" t="inlineStr">
        <is>
          <t>- Australia</t>
        </is>
      </c>
      <c r="B16" s="6" t="n">
        <v>21602</v>
      </c>
      <c r="C16" s="4" t="inlineStr">
        <is>
          <t xml:space="preserve"> </t>
        </is>
      </c>
    </row>
    <row r="17">
      <c r="A17" s="4" t="inlineStr">
        <is>
          <t>US</t>
        </is>
      </c>
      <c r="B17" s="4" t="inlineStr">
        <is>
          <t xml:space="preserve"> </t>
        </is>
      </c>
      <c r="C17" s="4" t="inlineStr">
        <is>
          <t xml:space="preserve"> </t>
        </is>
      </c>
    </row>
    <row r="18">
      <c r="A18" s="3" t="inlineStr">
        <is>
          <t>Under provision of income tax in prior years</t>
        </is>
      </c>
      <c r="B18" s="4" t="inlineStr">
        <is>
          <t xml:space="preserve"> </t>
        </is>
      </c>
      <c r="C18" s="4" t="inlineStr">
        <is>
          <t xml:space="preserve"> </t>
        </is>
      </c>
    </row>
    <row r="19">
      <c r="A19" s="4" t="inlineStr">
        <is>
          <t>- U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Jun. 30, 2023</t>
        </is>
      </c>
      <c r="C1" s="2" t="inlineStr">
        <is>
          <t>Jun. 30, 2022</t>
        </is>
      </c>
    </row>
    <row r="2">
      <c r="A2" s="3" t="inlineStr">
        <is>
          <t>Related Party Transactions [Abstract]</t>
        </is>
      </c>
      <c r="B2" s="4" t="inlineStr">
        <is>
          <t xml:space="preserve"> </t>
        </is>
      </c>
      <c r="C2" s="4" t="inlineStr">
        <is>
          <t xml:space="preserve"> </t>
        </is>
      </c>
    </row>
    <row r="3">
      <c r="A3" s="4" t="inlineStr">
        <is>
          <t>Loan from director and shareholder</t>
        </is>
      </c>
      <c r="B3" s="5" t="n">
        <v>9303</v>
      </c>
      <c r="C3" s="5" t="n">
        <v>9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3" customWidth="1" min="2" max="2"/>
    <col width="27" customWidth="1" min="3" max="3"/>
    <col width="25" customWidth="1" min="4" max="4"/>
    <col width="19" customWidth="1" min="5" max="5"/>
    <col width="13" customWidth="1" min="6" max="6"/>
  </cols>
  <sheetData>
    <row r="1">
      <c r="A1" s="1" t="inlineStr">
        <is>
          <t>Consolidated Statements of Changes in Stockholders' Equity/Deficit - USD ($)</t>
        </is>
      </c>
      <c r="B1" s="2" t="inlineStr">
        <is>
          <t>Common Stock</t>
        </is>
      </c>
      <c r="C1" s="2" t="inlineStr">
        <is>
          <t>Additional Paid-in Capital</t>
        </is>
      </c>
      <c r="D1" s="2" t="inlineStr">
        <is>
          <t>Other Comprehensive Loss</t>
        </is>
      </c>
      <c r="E1" s="2" t="inlineStr">
        <is>
          <t>Accumulated Losses</t>
        </is>
      </c>
      <c r="F1" s="2" t="inlineStr">
        <is>
          <t>Total</t>
        </is>
      </c>
    </row>
    <row r="2">
      <c r="A2" s="4" t="inlineStr">
        <is>
          <t>Beginning balance, value at Jun. 30, 2021</t>
        </is>
      </c>
      <c r="B2" s="5" t="n">
        <v>356</v>
      </c>
      <c r="C2" s="5" t="n">
        <v>157150</v>
      </c>
      <c r="D2" s="5" t="n">
        <v>-3669</v>
      </c>
      <c r="E2" s="5" t="n">
        <v>-181731</v>
      </c>
      <c r="F2" s="5" t="n">
        <v>-27894</v>
      </c>
    </row>
    <row r="3">
      <c r="A3" s="4" t="inlineStr">
        <is>
          <t>Shares outstanding at Jun. 30, 2021</t>
        </is>
      </c>
      <c r="B3" s="6" t="n">
        <v>373950544</v>
      </c>
      <c r="C3" s="4" t="inlineStr">
        <is>
          <t xml:space="preserve"> </t>
        </is>
      </c>
      <c r="D3" s="4" t="inlineStr">
        <is>
          <t xml:space="preserve"> </t>
        </is>
      </c>
      <c r="E3" s="4" t="inlineStr">
        <is>
          <t xml:space="preserve"> </t>
        </is>
      </c>
      <c r="F3" s="4" t="inlineStr">
        <is>
          <t xml:space="preserve"> </t>
        </is>
      </c>
    </row>
    <row r="4">
      <c r="A4" s="4" t="inlineStr">
        <is>
          <t>Loss for the year</t>
        </is>
      </c>
      <c r="B4" s="4" t="inlineStr">
        <is>
          <t xml:space="preserve"> </t>
        </is>
      </c>
      <c r="C4" s="4" t="inlineStr">
        <is>
          <t xml:space="preserve"> </t>
        </is>
      </c>
      <c r="D4" s="4" t="inlineStr">
        <is>
          <t xml:space="preserve"> </t>
        </is>
      </c>
      <c r="E4" s="6" t="n">
        <v>42111</v>
      </c>
      <c r="F4" s="6" t="n">
        <v>42111</v>
      </c>
    </row>
    <row r="5">
      <c r="A5" s="4" t="inlineStr">
        <is>
          <t>Other comprehensive loss</t>
        </is>
      </c>
      <c r="B5" s="4" t="inlineStr">
        <is>
          <t xml:space="preserve"> </t>
        </is>
      </c>
      <c r="C5" s="4" t="inlineStr">
        <is>
          <t xml:space="preserve"> </t>
        </is>
      </c>
      <c r="D5" s="6" t="n">
        <v>-3765</v>
      </c>
      <c r="E5" s="4" t="inlineStr">
        <is>
          <t xml:space="preserve"> </t>
        </is>
      </c>
      <c r="F5" s="6" t="n">
        <v>-3765</v>
      </c>
    </row>
    <row r="6">
      <c r="A6" s="4" t="inlineStr">
        <is>
          <t>Total comprehensive loss for the year</t>
        </is>
      </c>
      <c r="B6" s="4" t="inlineStr">
        <is>
          <t xml:space="preserve"> </t>
        </is>
      </c>
      <c r="C6" s="4" t="inlineStr">
        <is>
          <t xml:space="preserve"> </t>
        </is>
      </c>
      <c r="D6" s="6" t="n">
        <v>-3765</v>
      </c>
      <c r="E6" s="6" t="n">
        <v>42111</v>
      </c>
      <c r="F6" s="6" t="n">
        <v>38346</v>
      </c>
    </row>
    <row r="7">
      <c r="A7" s="4" t="inlineStr">
        <is>
          <t>Ending balance, value at Jun. 30, 2022</t>
        </is>
      </c>
      <c r="B7" s="5" t="n">
        <v>356</v>
      </c>
      <c r="C7" s="6" t="n">
        <v>157150</v>
      </c>
      <c r="D7" s="6" t="n">
        <v>-7434</v>
      </c>
      <c r="E7" s="6" t="n">
        <v>-139620</v>
      </c>
      <c r="F7" s="6" t="n">
        <v>10452</v>
      </c>
    </row>
    <row r="8">
      <c r="A8" s="4" t="inlineStr">
        <is>
          <t>Shares outstanding at Jun. 30, 2022</t>
        </is>
      </c>
      <c r="B8" s="6" t="n">
        <v>373950544</v>
      </c>
      <c r="C8" s="4" t="inlineStr">
        <is>
          <t xml:space="preserve"> </t>
        </is>
      </c>
      <c r="D8" s="4" t="inlineStr">
        <is>
          <t xml:space="preserve"> </t>
        </is>
      </c>
      <c r="E8" s="4" t="inlineStr">
        <is>
          <t xml:space="preserve"> </t>
        </is>
      </c>
      <c r="F8" s="4" t="inlineStr">
        <is>
          <t xml:space="preserve"> </t>
        </is>
      </c>
    </row>
    <row r="9">
      <c r="A9" s="4" t="inlineStr">
        <is>
          <t>Loss for the year</t>
        </is>
      </c>
      <c r="B9" s="4" t="inlineStr">
        <is>
          <t xml:space="preserve"> </t>
        </is>
      </c>
      <c r="C9" s="4" t="inlineStr">
        <is>
          <t xml:space="preserve"> </t>
        </is>
      </c>
      <c r="D9" s="4" t="inlineStr">
        <is>
          <t xml:space="preserve"> </t>
        </is>
      </c>
      <c r="E9" s="6" t="n">
        <v>-53666</v>
      </c>
      <c r="F9" s="6" t="n">
        <v>-53666</v>
      </c>
    </row>
    <row r="10">
      <c r="A10" s="4" t="inlineStr">
        <is>
          <t>Other comprehensive loss</t>
        </is>
      </c>
      <c r="B10" s="4" t="inlineStr">
        <is>
          <t xml:space="preserve"> </t>
        </is>
      </c>
      <c r="C10" s="4" t="inlineStr">
        <is>
          <t xml:space="preserve"> </t>
        </is>
      </c>
      <c r="D10" s="6" t="n">
        <v>-1878</v>
      </c>
      <c r="E10" s="4" t="inlineStr">
        <is>
          <t xml:space="preserve"> </t>
        </is>
      </c>
      <c r="F10" s="6" t="n">
        <v>-1878</v>
      </c>
    </row>
    <row r="11">
      <c r="A11" s="4" t="inlineStr">
        <is>
          <t>Total comprehensive loss for the year</t>
        </is>
      </c>
      <c r="B11" s="4" t="inlineStr">
        <is>
          <t xml:space="preserve"> </t>
        </is>
      </c>
      <c r="C11" s="4" t="inlineStr">
        <is>
          <t xml:space="preserve"> </t>
        </is>
      </c>
      <c r="D11" s="6" t="n">
        <v>-1878</v>
      </c>
      <c r="E11" s="6" t="n">
        <v>-53666</v>
      </c>
      <c r="F11" s="6" t="n">
        <v>-55544</v>
      </c>
    </row>
    <row r="12">
      <c r="A12" s="4" t="inlineStr">
        <is>
          <t>Ending balance, value at Jun. 30, 2023</t>
        </is>
      </c>
      <c r="B12" s="5" t="n">
        <v>356</v>
      </c>
      <c r="C12" s="5" t="n">
        <v>157150</v>
      </c>
      <c r="D12" s="5" t="n">
        <v>-9312</v>
      </c>
      <c r="E12" s="5" t="n">
        <v>-193286</v>
      </c>
      <c r="F12" s="5" t="n">
        <v>-45092</v>
      </c>
    </row>
    <row r="13">
      <c r="A13" s="4" t="inlineStr">
        <is>
          <t>Shares outstanding at Jun. 30, 2023</t>
        </is>
      </c>
      <c r="B13" s="6" t="n">
        <v>373950544</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Income from continuing operations before income tax expenses</t>
        </is>
      </c>
      <c r="B4" s="5" t="n">
        <v>-32064</v>
      </c>
      <c r="C4" s="5" t="n">
        <v>42111</v>
      </c>
    </row>
    <row r="5">
      <c r="A5" s="3" t="inlineStr">
        <is>
          <t>Adjustments to reconcile net income to net cash provided by operating activities:</t>
        </is>
      </c>
      <c r="B5" s="4" t="inlineStr">
        <is>
          <t xml:space="preserve"> </t>
        </is>
      </c>
      <c r="C5" s="4" t="inlineStr">
        <is>
          <t xml:space="preserve"> </t>
        </is>
      </c>
    </row>
    <row r="6">
      <c r="A6" s="4" t="inlineStr">
        <is>
          <t>Amortization on right-of-use asset</t>
        </is>
      </c>
      <c r="B6" s="6" t="n">
        <v>60199</v>
      </c>
      <c r="C6" s="6" t="n">
        <v>64884</v>
      </c>
    </row>
    <row r="7">
      <c r="A7" s="3" t="inlineStr">
        <is>
          <t>Net changes in operating assets and liabilities</t>
        </is>
      </c>
      <c r="B7" s="4" t="inlineStr">
        <is>
          <t xml:space="preserve"> </t>
        </is>
      </c>
      <c r="C7" s="4" t="inlineStr">
        <is>
          <t xml:space="preserve"> </t>
        </is>
      </c>
    </row>
    <row r="8">
      <c r="A8" s="4" t="inlineStr">
        <is>
          <t>(Increase)/Decrease in other receivables</t>
        </is>
      </c>
      <c r="B8" s="6" t="n">
        <v>-13071</v>
      </c>
      <c r="C8" s="6" t="n">
        <v>1881</v>
      </c>
    </row>
    <row r="9">
      <c r="A9" s="4" t="inlineStr">
        <is>
          <t>Decrease in accrued and other liabilities</t>
        </is>
      </c>
      <c r="B9" s="6" t="n">
        <v>-4861</v>
      </c>
      <c r="C9" s="6" t="n">
        <v>-67515</v>
      </c>
    </row>
    <row r="10">
      <c r="A10" s="4" t="inlineStr">
        <is>
          <t>Cash generated from operating activities</t>
        </is>
      </c>
      <c r="B10" s="6" t="n">
        <v>10203</v>
      </c>
      <c r="C10" s="6" t="n">
        <v>41361</v>
      </c>
    </row>
    <row r="11">
      <c r="A11" s="4" t="inlineStr">
        <is>
          <t>Income tax paid</t>
        </is>
      </c>
      <c r="B11" s="6" t="n">
        <v>-21602</v>
      </c>
      <c r="C11" s="4" t="inlineStr">
        <is>
          <t xml:space="preserve"> </t>
        </is>
      </c>
    </row>
    <row r="12">
      <c r="A12" s="4" t="inlineStr">
        <is>
          <t>Principal payment of lease liability</t>
        </is>
      </c>
      <c r="B12" s="6" t="n">
        <v>-68815</v>
      </c>
      <c r="C12" s="6" t="n">
        <v>-55097</v>
      </c>
    </row>
    <row r="13">
      <c r="A13" s="4" t="inlineStr">
        <is>
          <t>Net cash used in operating activities</t>
        </is>
      </c>
      <c r="B13" s="6" t="n">
        <v>-80214</v>
      </c>
      <c r="C13" s="6" t="n">
        <v>-13736</v>
      </c>
    </row>
    <row r="14">
      <c r="A14" s="4" t="inlineStr">
        <is>
          <t>Net decrease in cash and cash equivalents</t>
        </is>
      </c>
      <c r="B14" s="6" t="n">
        <v>-80214</v>
      </c>
      <c r="C14" s="6" t="n">
        <v>-13736</v>
      </c>
    </row>
    <row r="15">
      <c r="A15" s="4" t="inlineStr">
        <is>
          <t>Cash and cash equivalents at the beginning of year</t>
        </is>
      </c>
      <c r="B15" s="6" t="n">
        <v>116963</v>
      </c>
      <c r="C15" s="6" t="n">
        <v>140136</v>
      </c>
    </row>
    <row r="16">
      <c r="A16" s="4" t="inlineStr">
        <is>
          <t>Exchange difference on translation of foreign operations</t>
        </is>
      </c>
      <c r="B16" s="6" t="n">
        <v>6645</v>
      </c>
      <c r="C16" s="6" t="n">
        <v>-9437</v>
      </c>
    </row>
    <row r="17">
      <c r="A17" s="4" t="inlineStr">
        <is>
          <t>Cash and cash equivalents at the end of year</t>
        </is>
      </c>
      <c r="B17" s="6" t="n">
        <v>43394</v>
      </c>
      <c r="C17" s="6" t="n">
        <v>116963</v>
      </c>
    </row>
    <row r="18">
      <c r="A18" s="3" t="inlineStr">
        <is>
          <t>Supplemental cash flow information</t>
        </is>
      </c>
      <c r="B18" s="4" t="inlineStr">
        <is>
          <t xml:space="preserve"> </t>
        </is>
      </c>
      <c r="C18" s="4" t="inlineStr">
        <is>
          <t xml:space="preserve"> </t>
        </is>
      </c>
    </row>
    <row r="19">
      <c r="A19" s="4" t="inlineStr">
        <is>
          <t>Interest income received</t>
        </is>
      </c>
      <c r="B19" s="6" t="n">
        <v>117</v>
      </c>
      <c r="C19" s="6" t="n">
        <v>79</v>
      </c>
    </row>
    <row r="20">
      <c r="A20" s="3" t="inlineStr">
        <is>
          <t>Supplemental non-cash flows information</t>
        </is>
      </c>
      <c r="B20" s="4" t="inlineStr">
        <is>
          <t xml:space="preserve"> </t>
        </is>
      </c>
      <c r="C20" s="4" t="inlineStr">
        <is>
          <t xml:space="preserve"> </t>
        </is>
      </c>
    </row>
    <row r="21">
      <c r="A21" s="4" t="inlineStr">
        <is>
          <t>Lease liability arising from obtaining right-of-use asset</t>
        </is>
      </c>
      <c r="B21" s="5" t="n">
        <v>-8580</v>
      </c>
      <c r="C21" s="5" t="n">
        <v>-11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1. SUMMARY OF SIGNIFICANT ACCOUNTING POLICIES 1.1
Nature of Operations Our current corporate structure is depicted below:
Arem Pacific Corporation (a Delaware corporation)
100% owned
Arem Pacific Corporation (an Arizona corporation)
100% owned
Sanyi Group Pty. Ltd. an Australian corporation Arem Pacific Corporation (Delaware), sometimes referred
to as the “Company” below, has been focusing of its business to operation of Oriental holistic health wellness center located
in Australia (Victoria) through its wholly-owned subsidiary Sanyi Group Pty. Ltd. (“Sanyi Group”). Sanyi Group operates one
wellness center in Victoria, Australia. Unless the context indicates otherwise, the term “Group”
as used herein includes the Company and Sanyi Group. 1.2
Basis of Accounting The accompanying consolidated financial statements
include the accounts its wholly owned subsidiary Sanyi Group Pty Ltd which is a company domiciled in Australia. These consolidated financial
statements have been prepared in accordance with the accounting principles generally accepted in the United States (“GAAP”)
and Regulation S-X published by the U.S. Securities and Exchange Commission (the “SEC”). All intercompany accounts and transactions
have been eliminated. The Group has evaluated events or transactions through the date of issuance of this report in conjunction with the
preparation of these consolidated financial statements. All amounts presented are in US dollars, unless otherwise noted. The consolidated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consolidated financial
statements have been rounded to the nearest dollar. 1.3
Going Concern Basis These consolidated financial statements have been
prepared on a going concern basis, which assumes the Group will continue its operations in the foreseeable future and that the Group will
be able to realize its assets and discharge its liabilities in the normal course of operations. The Group incurred net losses of US$ 53,666 76,323 45,092 The Group believes that there are reasonable grounds
to support the fact that it will be able to pay its debts as and when they become due and payable. In forming this opinion, the Group
has considered the following factors:
(i) As at June 30, 2023, US$ 9,303
(ii) The Company has received a Letter of Support from Xin Jin, in which he offers
to provide continuing financial support to Sanyi Group to enable it to meet its liabilities as and when they become due and payable for
a period of not less than twelve (12) months from the date of the financial statements. The loan of $ 9,303 AREM PACIFIC CORPORATION NOTES TO THE CONSOLIDATED FINANCIAL STATEMENTS (CONTINUED) FOR THE YEARS
ENDED JUNE 30, 2023 If the Group is unable to continue as a going concern,
it may be required to realize its assets and extinguish its liabilities other than in the ordinary course of business at amounts different
from those stated in the consolidated financial statements. The consolidated financial statements do not include adjustments relating
to the recoverability and classification of recorded asset amounts or to the amounts and classification of liabilities that might be necessary
should the Group not continue as a going concern. 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s of comprehensive
income and other comprehensive income. 1.6
Cash and Cash Equivalents and Concentration of Credit Risk The Group considers all highly liquid short-term investments
with original maturities of three months or less at the date of acquisition to be cash equivalents. The carrying value of cash and cash
equivalents approximates fair value due to the short-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1.7
Other Receivables Other receivables represent amounts that the Company
has paid in advance of receiving benefits or services. Other receivables include tax recoverable from Australian Taxation Office and
prepayment. Prepayment is recognized as an expense over the general contractual period. 1.8
Plant and Equipment Plant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as below:
Furniture and fittings 5
Office equipment 10
Computers 2
Motor vehicles 5
Plant and equipment 3
Lease improvements 3 AREM PACIFIC CORPORATION NOTES TO THE CONSOLIDATED FINANCIAL STATEMENTS (CONTINUED) FOR THE YEARS
ENDED JUNE 30, 2023 Derecognition An item of plant and equipment is derecognized
upon disposal or when no further economic benefits are expected from its use or disposal. 1.9
Leases The Company assesses at contract inception whether
a contract is, or contains, a lease. That is, if the contract conveys the right to control the use of an identified asset for a period
of time in exchange for consideration. As lessee The Company applies a single recognition and
measurement approach for all leases, except for short-term leases and leases of low-value assets. The Company recognizes lease liabilities
representing the obligations to make lease payments and right-of-use assets representing the right to use the underlying leased assets. Right-of-use asset The Company recognizes right-of-use asset at
the commencement date of the lease (i.e. the date the underlying asset is available for use). Right-of-use asset are measured at cost,
less any accumulated amortization and impairment losses, and adjusted for any remeasurement of lease liability. The cost of right-of-use
asset includes the amount of lease liability recognized, initial direct costs incurred, and lease payments made at or before the commencement
date less any lease incentives received. Right-of-use asset is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The right-of-use assets are also subject to impairment. The accounting policy for impairment is disclosed
in key judgement. Lease liability At the commencement date of the lease, the Company
recognizes lease liability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1.10
Payables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Other payable are initially recognized at fair
value and subsequently carried at amortized cost using the effective interest method. AREM PACIFIC CORPORATION NOTES TO THE CONSOLIDATED FINANCIAL STATEMENTS (CONTINUED) FOR THE YEARS
ENDED JUNE 30, 2023 1.11
Provisions Provisions are recogniz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The Group’s current liabilities include
a loan from a significant shareholder which is not interest bearing. The shareholder has provided a letter of support to Sanyi Group,
which states that the loan to the Group will not be recalled without giving at least thirteen (13) months’ notice. This loan is
not evidenced by a promissory note. Loans are classified as current liabilities unless
the Group has an unconditional right to defer settlement of the liability for at least twelve (12) months after the reporting date. 1.13
Revenue Recognition Revenue is measured at the fair value of the consideration
received or receivable after taking into account any discounts. The Group derives revenue primarily through the provision
of therapeutic health services from its Oriental holistic health center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ers and settlement of the
transactions either by cash or credit card payments. Interest revenue is recognized using the effective
interest method, which for floating rate financial assets is the rate inherent in the instrument. Dividend revenue is recognized when
the right to receive a dividend has been established. All revenue is stated net of the amount of goods and
services tax. 1.14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zed. AREM PACIFIC CORPORATION NOTES TO THE CONSOLIDATED FINANCIAL STATEMENTS (CONTINUED) FOR THE YEARS
ENDED JUNE 30, 2023 1.14 Income Tax (Continued) Deferred income tax expense represents the change
in deferred tax asset and liability balances during the periods discussed except for the deferred tax related to items recognized in other
comprehensive income or resulting from a business combination or disposal. Changes resulting from amendments and revisions in tax laws
and tax rates are recognized when the new tax laws or rates become effective or are substantively enacted. Uncertain tax positions are
recognized in the consolidated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Group and is not expected to happen in the
foreseeable future. This is applicable for the majority of Group’s subsidiaries. 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s discussed. Under if–converted
method, convertible outstanding instruments are assumed to be converted into common stock at the beginning of the period (or at the time
of issuance, if later). 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AREM PACIFIC CORPORATION NOTES TO THE CONSOLIDATED FINANCIAL STATEMENTS (CONTINUED) FOR THE YEARS
ENDED JUNE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Jun. 30, 2023</t>
        </is>
      </c>
    </row>
    <row r="3">
      <c r="A3" s="3" t="inlineStr">
        <is>
          <t>Critical Accounting Estimates And Judgements</t>
        </is>
      </c>
      <c r="B3" s="4" t="inlineStr">
        <is>
          <t xml:space="preserve"> </t>
        </is>
      </c>
    </row>
    <row r="4">
      <c r="A4" s="4" t="inlineStr">
        <is>
          <t>Critical Accounting Estimates and Judgements</t>
        </is>
      </c>
      <c r="B4" s="4" t="inlineStr">
        <is>
          <t xml:space="preserve"> 2. Critical Accounting Estimates and Judgements The sole Director evaluates estimates and judgements
incorporated into the consolidated financial statements based on historical knowledge and best available current information. Estimates
assume a reasonable expectation of future events and are based on current trends and economic data, obtained both externally and within
the Group. Key Estimates
(i) Useful lives The Group determines the estimated useful lives and
related depreciation and amortization charges for its plant and equipment.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i) Income tax The Group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Group recogniz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iii) Fair value measure of shares issued The calculation of the fair value of shares issued
requires significant estimate to be made in regard to several variables. The estimations made are subject to variability that may alter
the overall fair value determined. Key Judge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Group assessed that no indicators of impairment
existed at the reporting date and as such no impairment testing was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 3. Segment Information The consolidated entity operates predominantly in
one industry and one geographical segment, those being Oriental holistic health services and Australia, respectively. AREM PACIFIC CORPORATION NOTES TO THE CONSOLIDATED FINANCIAL STATEMENTS (CONTINUED) FOR THE YEARS
ENDED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11:15:20Z</dcterms:created>
  <dcterms:modified xmlns:dcterms="http://purl.org/dc/terms/" xmlns:xsi="http://www.w3.org/2001/XMLSchema-instance" xsi:type="dcterms:W3CDTF">2024-01-22T11:15:20Z</dcterms:modified>
</cp:coreProperties>
</file>